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Statements of Cash Flows" sheetId="6" state="visible" r:id="rId6"/>
    <sheet xmlns:r="http://schemas.openxmlformats.org/officeDocument/2006/relationships" name="NATURE OF OPERATIONS &amp; REORGANI"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AND EQUIPMENT AND LAND" sheetId="12" state="visible" r:id="rId12"/>
    <sheet xmlns:r="http://schemas.openxmlformats.org/officeDocument/2006/relationships" name="SHORT TERM LOANS" sheetId="13" state="visible" r:id="rId13"/>
    <sheet xmlns:r="http://schemas.openxmlformats.org/officeDocument/2006/relationships" name="NOTES PAYABLE" sheetId="14" state="visible" r:id="rId14"/>
    <sheet xmlns:r="http://schemas.openxmlformats.org/officeDocument/2006/relationships" name="TAXES PAYABLE AND INCOME TAXES" sheetId="15" state="visible" r:id="rId15"/>
    <sheet xmlns:r="http://schemas.openxmlformats.org/officeDocument/2006/relationships" name="STOCKHOLDERS' EQUITY" sheetId="16" state="visible" r:id="rId16"/>
    <sheet xmlns:r="http://schemas.openxmlformats.org/officeDocument/2006/relationships" name="STATUTORY RESERV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CONCENTRATION OF SUPPLIERS AND " sheetId="20" state="visible" r:id="rId20"/>
    <sheet xmlns:r="http://schemas.openxmlformats.org/officeDocument/2006/relationships" name="MATERIAL AGREEMENTS" sheetId="21" state="visible" r:id="rId21"/>
    <sheet xmlns:r="http://schemas.openxmlformats.org/officeDocument/2006/relationships" name="PRO FORMA"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VENTORIES (Tables)" sheetId="26" state="visible" r:id="rId26"/>
    <sheet xmlns:r="http://schemas.openxmlformats.org/officeDocument/2006/relationships" name="PROPERTY AND EQUIPMENT AND LA27" sheetId="27" state="visible" r:id="rId27"/>
    <sheet xmlns:r="http://schemas.openxmlformats.org/officeDocument/2006/relationships" name="SHORT TERM LOANS (Tables)" sheetId="28" state="visible" r:id="rId28"/>
    <sheet xmlns:r="http://schemas.openxmlformats.org/officeDocument/2006/relationships" name="TAXES PAYABLE AND INCOME TAXES " sheetId="29" state="visible" r:id="rId29"/>
    <sheet xmlns:r="http://schemas.openxmlformats.org/officeDocument/2006/relationships" name="PRO FORMA (Tables)" sheetId="30" state="visible" r:id="rId30"/>
    <sheet xmlns:r="http://schemas.openxmlformats.org/officeDocument/2006/relationships" name="NATURE OF OPERATIONS &amp; REORGA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GOING CONCERN (Details Narrativ" sheetId="34" state="visible" r:id="rId34"/>
    <sheet xmlns:r="http://schemas.openxmlformats.org/officeDocument/2006/relationships" name="INVENTORIES - Inventories (Deta" sheetId="35" state="visible" r:id="rId35"/>
    <sheet xmlns:r="http://schemas.openxmlformats.org/officeDocument/2006/relationships" name="PREPAYMENTS AND OTHER CURRENT36" sheetId="36" state="visible" r:id="rId36"/>
    <sheet xmlns:r="http://schemas.openxmlformats.org/officeDocument/2006/relationships" name="PROPERTY AND EQUIPMENT AND LA37" sheetId="37" state="visible" r:id="rId37"/>
    <sheet xmlns:r="http://schemas.openxmlformats.org/officeDocument/2006/relationships" name="PROPERTY AND EQUIPMENT AND LA38" sheetId="38" state="visible" r:id="rId38"/>
    <sheet xmlns:r="http://schemas.openxmlformats.org/officeDocument/2006/relationships" name="PROPERTY AND EQUIPMENT AND LA39" sheetId="39" state="visible" r:id="rId39"/>
    <sheet xmlns:r="http://schemas.openxmlformats.org/officeDocument/2006/relationships" name="PROPERTY AND EQUIPMENT AND LA40" sheetId="40" state="visible" r:id="rId40"/>
    <sheet xmlns:r="http://schemas.openxmlformats.org/officeDocument/2006/relationships" name="SHORT TERM LOANS - Short term l" sheetId="41" state="visible" r:id="rId41"/>
    <sheet xmlns:r="http://schemas.openxmlformats.org/officeDocument/2006/relationships" name="SHORT TERM LOANS (Details Narra" sheetId="42" state="visible" r:id="rId42"/>
    <sheet xmlns:r="http://schemas.openxmlformats.org/officeDocument/2006/relationships" name="NOTES PAYABLE (Details Narrativ" sheetId="43" state="visible" r:id="rId43"/>
    <sheet xmlns:r="http://schemas.openxmlformats.org/officeDocument/2006/relationships" name="TAXES PAYABLE AND INCOME TAXE44" sheetId="44" state="visible" r:id="rId44"/>
    <sheet xmlns:r="http://schemas.openxmlformats.org/officeDocument/2006/relationships" name="TAXES PAYABLE AND INCOME TAXE45" sheetId="45" state="visible" r:id="rId45"/>
    <sheet xmlns:r="http://schemas.openxmlformats.org/officeDocument/2006/relationships" name="TAXES PAYABLE AND INCOME TAXE46"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CONCENTRATION OF SUPPLIERS AN49" sheetId="49" state="visible" r:id="rId49"/>
    <sheet xmlns:r="http://schemas.openxmlformats.org/officeDocument/2006/relationships" name="PRO FORMA - Unaudited Pro Forma" sheetId="50" state="visible" r:id="rId50"/>
  </sheets>
  <definedNames/>
  <calcPr calcId="124519" fullCalcOnLoad="1"/>
</workbook>
</file>

<file path=xl/sharedStrings.xml><?xml version="1.0" encoding="utf-8"?>
<sst xmlns="http://schemas.openxmlformats.org/spreadsheetml/2006/main" uniqueCount="370">
  <si>
    <t>Document and Entity Information - USD ($)</t>
  </si>
  <si>
    <t>12 Months Ended</t>
  </si>
  <si>
    <t>Dec. 31, 2017</t>
  </si>
  <si>
    <t>Mar. 28, 2018</t>
  </si>
  <si>
    <t>Jun. 30, 2017</t>
  </si>
  <si>
    <t>Document And Entity Information</t>
  </si>
  <si>
    <t>Entity Registrant Name</t>
  </si>
  <si>
    <t>WINGS &amp; THING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Inventory, net</t>
  </si>
  <si>
    <t>Prepayments and other current assets</t>
  </si>
  <si>
    <t>Total Current Assets</t>
  </si>
  <si>
    <t>PROPERTY AND EQUIPMENT, NET</t>
  </si>
  <si>
    <t>OTHER ASSETS</t>
  </si>
  <si>
    <t>Deposits</t>
  </si>
  <si>
    <t>Land use rights, net</t>
  </si>
  <si>
    <t>TOTAL ASSETS</t>
  </si>
  <si>
    <t>CURRENT LIABILITIES</t>
  </si>
  <si>
    <t>Accounts payable and accrued expenses</t>
  </si>
  <si>
    <t>Accounts payable and accrued expenses - related party</t>
  </si>
  <si>
    <t xml:space="preserve"> </t>
  </si>
  <si>
    <t>Customer prepayments</t>
  </si>
  <si>
    <t>Taxes payable</t>
  </si>
  <si>
    <t>Other payables</t>
  </si>
  <si>
    <t>Advance from related parties</t>
  </si>
  <si>
    <t>Notes payable - related party</t>
  </si>
  <si>
    <t>Notes payable</t>
  </si>
  <si>
    <t>Short term loans</t>
  </si>
  <si>
    <t>Total Current Liabilities</t>
  </si>
  <si>
    <t>TOTAL LIABILITIES</t>
  </si>
  <si>
    <t>STOCKHOLDERS' EQUITY</t>
  </si>
  <si>
    <t>Common stock, $.001 par value; 20,000,000 shares authorized; 18,000,000 and 15,000,000 shares issued and outstanding, respectively</t>
  </si>
  <si>
    <t>Additional paid-in capital</t>
  </si>
  <si>
    <t>PRC statutory reserve</t>
  </si>
  <si>
    <t>Other accumulated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 USD ($)</t>
  </si>
  <si>
    <t>Income Statement [Abstract]</t>
  </si>
  <si>
    <t>REVENUES</t>
  </si>
  <si>
    <t>COST OF SALES</t>
  </si>
  <si>
    <t>GROSS PROFIT</t>
  </si>
  <si>
    <t>OPERATING EXPENSES</t>
  </si>
  <si>
    <t>General &amp; administrative</t>
  </si>
  <si>
    <t>Research &amp; development</t>
  </si>
  <si>
    <t>Selling expense</t>
  </si>
  <si>
    <t>TOTAL OPERATING EXPENSES</t>
  </si>
  <si>
    <t>INCOME FROM OPERATIONS</t>
  </si>
  <si>
    <t>OTHER INCOME (EXPENSE)</t>
  </si>
  <si>
    <t>Interest income</t>
  </si>
  <si>
    <t>Grant income</t>
  </si>
  <si>
    <t>Interest expense</t>
  </si>
  <si>
    <t>TOTAL OTHER EXPENSE</t>
  </si>
  <si>
    <t>INCOME BEFORE INCOME TAXES</t>
  </si>
  <si>
    <t>PROVISION FOR INCOME TAXES</t>
  </si>
  <si>
    <t>NET INCOME</t>
  </si>
  <si>
    <t>OTHER COMPREHENSIVE LOSS</t>
  </si>
  <si>
    <t>Foreign currency translation adjustment</t>
  </si>
  <si>
    <t>COMPREHENSIVE INCOME/(LOSS)</t>
  </si>
  <si>
    <t>Basic and diluted net loss per share</t>
  </si>
  <si>
    <t>Weighted average shares outstanding</t>
  </si>
  <si>
    <t>Consolidated Statement of Stockholders' Equity - USD ($)</t>
  </si>
  <si>
    <t>Common Stock</t>
  </si>
  <si>
    <t>Additional Paid-in Capital</t>
  </si>
  <si>
    <t>Retained Earnings</t>
  </si>
  <si>
    <t>Other Accumulated Comprehensive Income</t>
  </si>
  <si>
    <t>PRC Statutory Reserve</t>
  </si>
  <si>
    <t>Total</t>
  </si>
  <si>
    <t>Beginning balance, shares at Dec. 31, 2015</t>
  </si>
  <si>
    <t>Beginning balance, amount at Dec. 31, 2015</t>
  </si>
  <si>
    <t>Contribution by shareholder</t>
  </si>
  <si>
    <t>Reclassification of statutory reserve</t>
  </si>
  <si>
    <t>Foreign currency translation</t>
  </si>
  <si>
    <t>Reorganization Adjustment, amount</t>
  </si>
  <si>
    <t>Net income/(loss)</t>
  </si>
  <si>
    <t>Ending balance, shares at Dec. 31, 2016</t>
  </si>
  <si>
    <t>Ending balance, amount at Dec. 31, 2016</t>
  </si>
  <si>
    <t>Reorganization Adjustment, shares</t>
  </si>
  <si>
    <t>Ending balance, shares at Dec. 31, 2017</t>
  </si>
  <si>
    <t>Ending balance, amount at Dec. 31, 2017</t>
  </si>
  <si>
    <t>Statements of Cash Flows - USD ($)</t>
  </si>
  <si>
    <t>CASH FLOWS FROM OPERATING ACTIVITIES</t>
  </si>
  <si>
    <t>Net Income</t>
  </si>
  <si>
    <t>Adjustments to reconcile net income to net cash used in operating activities:</t>
  </si>
  <si>
    <t>Bad debt expense</t>
  </si>
  <si>
    <t>Depreciation and amortization expense</t>
  </si>
  <si>
    <t>Changes in operating assets and liabilities, net of acquisition:</t>
  </si>
  <si>
    <t>(Increase) decrease in accounts receivables</t>
  </si>
  <si>
    <t>(Increase) decrease in prepayments and other receivables</t>
  </si>
  <si>
    <t>(Increase) decrease in inventories</t>
  </si>
  <si>
    <t>Increase (decrease) in taxes payable</t>
  </si>
  <si>
    <t>Increase (decrease) in customer prepayments</t>
  </si>
  <si>
    <t>Increase (decrease) in accounts payable and accrued expenses</t>
  </si>
  <si>
    <t>Net Cash Provided by (Used in) Operating Activities</t>
  </si>
  <si>
    <t>CASH FLOWS FROM INVESTING ACTIVITiES</t>
  </si>
  <si>
    <t>Cash acquired in acquisition</t>
  </si>
  <si>
    <t>Purchases of property and equipment</t>
  </si>
  <si>
    <t>Net Cash Used in Investing Activities</t>
  </si>
  <si>
    <t>CASH FLOWS FROM FINANCING ACTIVITIES</t>
  </si>
  <si>
    <t>Repayment to related party</t>
  </si>
  <si>
    <t>Proceeds from short term advance</t>
  </si>
  <si>
    <t>Proceeds from related parties</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S:</t>
  </si>
  <si>
    <t>Cash paid for interest</t>
  </si>
  <si>
    <t>Cash paid for income taxes</t>
  </si>
  <si>
    <t>Converted related party accounts payable into loans</t>
  </si>
  <si>
    <t>NATURE OF OPERATIONS &amp; REORGANIZATION</t>
  </si>
  <si>
    <t>Organization, Consolidation and Presentation of Financial Statements [Abstract]</t>
  </si>
  <si>
    <t>NOTE 1 - NATURE OF OPERATIONS &amp; REORGANIZTION Wings &amp; Things, Inc.
(the Company), was incorporated March 11, 1986 as a Utah corporation. On March 10, 2000 the Company changed its domicile to Nevada. Wings &amp; Things acquired
Northern Mountain Silk, Inc., a Utah corporation (“Northern Mountain”) on September 21, 2017 pursuant to a private
transaction between VIP Worldnet, Inc. (“VIP Worldnet”), the majority shareholder of Wings &amp; Things, and Northern
Mountain. VIP Worldnet transferred 14,100,000 of Wings &amp; Things common stock to Northern Mountain’s shareholders, leaving
VIP Worldnet with 900,000 shares of Wings &amp; Things common stock. Based upon this private transaction, Northern Mountain shareholders
delivered 15,000,000 of Northern Mountain’s issued and outstanding shares to Wings &amp; Things, resulting in Northern Mountain
becoming a wholly-owned subsidiary of Wings &amp; Things and its shareholders, as a group, owning 78.3% of Wings &amp; Things outstanding
common stock. Northern Mountain is a
holding company and does not have significant business operations, other than holding of equity interests in its subsidiaries and
a variable interest entities (VIE). It has an operating variable interest entity Liaoning Yixing Silk Company Limited. Liaoning Yixing Silk Company
Limited (“Yixing Silk”), was established on November 25, 2010 in Xifeng City, Liaoning Province, in the Peoples Republic
of China as a limited liability company. Effective on that same day, Yixing Silk acquired all the assets and operations of Xifeng
County Yixing Silk Factory (“Xifeng”). Yixing Silk registered capital is RMB20 million, approximately $3.1 million
U.S. Yixing Silk is engaged
in the manufacturing and retail sale of raw wild silk and silk related products, such as bedding, comforters, clothing, and silk
thread products. Yixing Silk also manufactures raw silk batting that is sold to other manufacturers for inclusion in their varied
products. Yixing Silk’s manufacturing facilities and showroom are located in Xifeng city, in the Liaoning Province of northern
Peoples Republic of China. Yixing Silk also has retail locations in Shenyang city, Liaoning Province, and in the Nantong textiles
district, in Nantong city, Jiangsu Province, China, a popular hub for textiles commerce in the Shanghai area of China. On a consolidated basis,
Northern Mountain’s operating activities are significant compared to those of Wings &amp; Things, therefore pursuant to SEC
reporting regulations, the acquisition is treated as a reverse acquisition with Northern Mountain becoming the accounting acquirer.
Although the legal acquirer in the acquisition is Wings &amp; Things, in a reverse acquisition the accounting acquirer’s
financial historical information is presented in the financial statements as though they are the parent company’s history,
but in actuality all historical financial information is that of the accounting acquirer. In these financial statements, all historical
financial information is that of Northern Mountain which consists primarily of the operating activities of its only operating entity,
Yixing Silk. In addition to the historical
presentation changes in a reverse acquisition, there is also a reorganization of the parent company’s equity section, as
such, the historical retained earnings of Wings &amp; Things prior to the acquisition on September 21, 2017 has been reclassified
to paid in capital and the retained earnings have been replaced by those of Northern Mountain.</t>
  </si>
  <si>
    <t>SIGNIFICANT ACCOUNTING POLICIES</t>
  </si>
  <si>
    <t>Accounting Policies [Abstract]</t>
  </si>
  <si>
    <t>NOTE 2 - SIGNIFICANT ACCOUNTING POLICIES A) BASIS OF PRESENTATION T he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ONCENTRATIONS OF RISKS Concentration of Credit Risk Financial instruments that potentially subject
the Company to significant concentrations of credit risk consist principally of cash, trade receivables and advances to suppliers.
As of December 31, 2017 and 2016, with respect to trade receivables and advances to suppliers, the Company extends credit based
on evaluations of the customers' and suppliers' financial position and business history with the Company. The Company generally
is required to make advances to suppliers. The Company’s operations are carried
out in China. Accordingly, the Company’s business, financial condition and results of operations may be influenced by the
political, economic and legal environments of China and by the general state of the Chinese economy. The Company’s operations
in the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 collection of receivables from the customers in China. D) FOREIGN CURENCY TRANSLATION
AND OTHER COMPREHENSIVE INCOME The reporting currency
of the Company is the U.S. dollar. The Company uses the local currency, Renminbi (RMB), as its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0,834 and other comprehensive loss $112,470 as of December 31,
2017 and 2016, respectively. Cash flows are also translated at average translation rates for the periods, therefore, amounts reported
on the statement of cash flows will not necessarily agree with changes in the corresponding balances on the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E) CASH AND CASH EQUIVALENTS The Company considers all
highly liquid investments with an original maturity of three months or less to be cash equivalents. Cash and cash equivalents are
maintained with major financial institutions in China. Deposits held with these banks are not covered by a government insurance
system, therefore all deposits are at risk. The Company has not experienced any losses in such accounts and believes that it is
not exposed to any significant credit risk on cash and cash equivalents. F) ACCOUNTS RECEIVABLE The Company regularly assesses the collectability
of its accounts receivable, and considers receivables with aging exceeding 120 days to be potentially uncollectible. Management
will analyze the need for an allowance for doubtful accounts at that time. An allowance for bad debt was established for the year
ended December 31, 2014 in the amount of $30,071, (RMB 185,420). No additional allowance was reserved for the year ended December
31, 2017. The allowance for doubtful accounts balances at December 31, 2017 and 2016 were $28,451 and $26,705, respectively. The Company establishes an allowance for doubtful
accounts based on management’s assessment of the collectability of trade receivables. A considerable amount of judgement
is required in assessing the amount of the allowance. The Company considers the historical level of credit losses and applies percentages
to aged receivable categories. The Company makes judgements about the credit worthiness of each customer based on ongoing credit
evaluations, and monitors current economic trends that might impact the level of credit losses in the future. If the financial
positions of the customers were to deteriorate, resulting in their inability to make payments, a larger allowance may be required.
For those amounts identified as doubtful after assessment, the Company makes specific provision for these doubtful amounts. Bad
debts are written off when identified. The Company extends unsecured credit to customers ranging from 30 to 90 days in the normal
course of business. The Company does not accrue interest on trade receivables. G) INVENTORIES Inventories are stated
at the lower of cost or market, computed on a weighted average cost basis. If required, the Company provides inventory allowances
based on excess and obsolete inventories. During the years ended December 31, 2017 and 2016, the Company wrote off inventory amounts
of $0 and $0, due to the recorded cost being higher than market value. H) PROPERTY AND EQUIPMENT Property, plant and equipment
are stated at cost, less accumulated depreciation. Depreciation is computed using the straight-line method over the estimated useful
lives of the related assets, ranging from 3 to 7 years for furniture, fixtures, machinery and equipment, 15 to 20 years for buildings
and improvements. Leasehold improvements are amortized over the lesser of the term of the lease or the economic life of the asset.
Routine repairs and maintenance are expensed when incurred. I)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 J) REVENUE RECOGNITION Revenue is recognized when
a formal arrangement exists, the price is fixed or determinable, the delivery is completed, the Company has no other significant
obligations and collectability is reasonably assured. Payments received before all the relevant criteria for revenue recognition
are recorded are treated as an advance from customers. Revenue represents the invoiced value of goods, net of value-added tax (VAT).
All of the Company’s products sold in the PRC are subject to a Chinese value-added tax at a rate of 3% to 17% of the gross
sales price. This VAT may be offset by VAT paid by the Company on raw materials and other materials included in the cost of producing
the finished product. K) BUSINESS COMBINATIONS The
Company accounts for its business combinations using the acquisition method of accounting in accordance with Accounting Standards
Codification ("ASC") 805 "Business Combinations." With the acquisition of
Xifeng County Yixing Silk Factory (Xifeng), the Company acquired seven (7) intellectual patents registered with the State Intellectual
Property Office of the People's Republic of China. These include 3 design patents, 3 invention patents, and 1 utility model patent.
There was no book value for these intellectual patents. L) FAIR VALUE OF FINANCIAL INSTRUMENTS The Company adopted ASC
820,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short term loans approximates fair value because negotiated terms
and conditions are consistent with current market rates as of December 31, 2017 and 2016. M) RECENT ACCOUNTING PRONOUNCEMENTS Recent Accounting Standards
Update (“ASU”) through ASU no. 2018-04 contains technical corrections to existing guidance or effects guidance to specialized
industries. These recent updates have no current applicability to the Company or their effect on the financial statements would
not have been significant. N) IMPAIRMENT OF LONG-LIVED ASSETS The Company has adopted
FASB ASC 360 “ Accounting for the Impairment or Disposal of Long-Lived Assets," O) LAND USE RIGHTS The Company has capitalized the cost of
using the land on which their offices and facilities reside. In the Peoples Republic of China, the entities are not allowed to
purchase and own the land, but must receive permission from the government and pay the requested fees for the land use right. These
fees have been capitalized under “Land Use Rights”. The terms of the agreement are for 50 years, and the costs are
being amortized over this period with an annual amortization of approximately $3,000. P) EARNINGS PER SHARE The Computation of earnings per share of common
stock is based on the weighted average number of shares outstanding at the date of the financial statements.
2017 2016
Net Income (numerator) $ 128,808 $ 157,406
Weighted Average Number of Shares Outstanding (denominator) 15,830,137 15,000,000
Total Inventories (net) $ 0.01 $ 0.01 For the years ended December 31, 2017 and 2016,
the Company had no potentially dilutive common stock equivalents issued.</t>
  </si>
  <si>
    <t>GOING CONCERN</t>
  </si>
  <si>
    <t>NOTE 3 – GOING CONCERN The
accompanying financial statements have been prepared assuming that the Company will continue as a going concern. This basis of
accounting contemplates the recovery of the Company’s assets and the satisfaction of its liabilities in the normal course
of business. The Company has an accumulated deficit of $983,510 and $1,112,318 as of December 31, 2017 and December 31, 2016, respectively.
There was net cash used in operating activities of $415,511 and $203,659 for the year ended December 31, 2017 and 2016, respectively.
As the Company has limited cash flow from operations, its ability to maintain normal operations is dependent upon obtaining adequate
cash to finance its manufacturing processes. The Company’s ability to meet its cash requirements for the next twelve months
largely depends on the related-party loans from our major shareholder and the continued renewal of our short-term bank loans. These
factors raise substantial doubt about the Company's ability to continue as a going concern. The
Company is in the process of obtaining informal assurance from our current lender that our short term loans will continue to be
renewed and further opening dialog with the lender to convert the short term loans to long term loans. The Company also may rely
on sales of its common stock to raise additional funds. The accompanying consolidated financial statements do not include any adjustments
that might be necessary if the Company is unable to continue as a going concern.</t>
  </si>
  <si>
    <t>INVENTORIES</t>
  </si>
  <si>
    <t>Inventory Disclosure [Abstract]</t>
  </si>
  <si>
    <t xml:space="preserve">NOTE 4 - INVENTORIES Inventories consist of the following
at December 31, 2017 and 2016:
2017 2016
Raw materials $ 3,507,718 $ 1,985,967
Finished goods 3,834,321 2,415,100
Cost to market adjustment — —
Total Inventories (net) $ 7,342,039 $ 4,401,067 </t>
  </si>
  <si>
    <t>PREPAYMENTS AND OTHER CURRENT ASSETS</t>
  </si>
  <si>
    <t>Deferred Costs, Capitalized, Prepaid, and Other Assets Disclosure [Abstract]</t>
  </si>
  <si>
    <t>NOTE 5 – PREPAYMENTS AND OTHER CURRENT ASSETS As of the December 31,
2017 and 2016, the prepayments and other current assets were $210,092 and $796,298, respectively. They consist of primarily prepayments
to vendors for the raw materials.</t>
  </si>
  <si>
    <t>PROPERTY AND EQUIPMENT AND LAND USE RIGHTS, NET</t>
  </si>
  <si>
    <t>Property, Plant and Equipment [Abstract]</t>
  </si>
  <si>
    <t xml:space="preserve">NOTE 6 – PROPERTY AND EQUIPMENT AND LAND USE RIGHTS, NET Depreciation expense was
$54,772 and $55,863 during the years ended December 31, 2017 and 2016, respectively. The majority of the depreciation expense
was included as a component of cost of goods sold for the years ended December 31, 2017 and 2016. Property and equipment consist
of the following:
2017 2016
Manufacturing equipment $ 1,286,546 $ 1,207,610
Buildings and improvements 878,400 824,505
TOTAL 2,164,946 2,032,115
Accumulated depreciation (1,677,055 ) (1,520,846 )
Property and equipment, net $ 487,891 $ 511,269 Amortization expenses of
land use rights for the years ended December 31, 2017 and 2016 are $2,782 and $2,837, respectively. Land use rights consist of
the following:
2017 2016
Land use rights $ 144,539 $ 135,670
Accumulated amortization (34,564 ) (29,734 )
Total land use rights $ 109,975 $ 105,936 Estimated amortization
expenses of land use rights for the next five annual periods ended December 31, are as follows:
Year Ended Expense
December 31, 2018 $ 2,782
December 31, 2019 $ 2,782
December 31, 2020 $ 2,782
December 31, 2021 $ 2,782
December 31, 2022 $ 2,782 </t>
  </si>
  <si>
    <t>SHORT TERM LOANS</t>
  </si>
  <si>
    <t>Debt Disclosure [Abstract]</t>
  </si>
  <si>
    <t>NOTE 7 – SHORT TERM LOANS Short term loans consist of the following:
December 31,
2017 2016
A 2-year term Bank Note from a
Chinese Bank in the amount of 4.5 million RMB, note bears interest at 11.16%, interest is due quarterly, with principal due
on March 30, 2017. The note is secured by fixed assets and currently in default $ 690,472 $ 648,107
A 2-year term Bank Note from a Chinese Bank
in the amount of 5 million RMB, note bears interest at 11.16%, interest is due quarterly, with principal due on March 30,
2017. The note is secured by fixed assets and currently in default. 767,191 720,120
A 2-year term Bank Note
from a Chinese Bank in the amount of 5 million RMB, note bears interest at 11.16%, interest is due quarterly, with principal
due on March 30, 2017. The note is secured by fixed assets and currently in default. 767,191 720,120
Total $ 2,224,853 $ 2,088,347 For the years ended December
31, 2017 and 2016, interest expenses amounted to $241,122 and $241,957, respectively. At December 31, 2017 and 2016, accrued interest
on the outstanding short term loans was $184,024 and $0, respectively. Apart from the collateral
of Company’s fixed assets, there were no other loan covenants required by the loans disclosed above.</t>
  </si>
  <si>
    <t>NOTES PAYABLE</t>
  </si>
  <si>
    <t>Notes Payable</t>
  </si>
  <si>
    <t>NOTE 8 – NOTES PAYABLE The accompanying financial
statements include the notes payable and related party notes payable assumed in the reverse acquisition. Notes payable unrelated
parties as of December 31, 2017 were $84,500, due on demand, and bear interest at 8%. Accrued interest at December 31, 2017 was
$35,345. Notes payable-related party at December 31, 2017 were $150,900. Accrued interest at December 31, 2017 was $53,944. The
notes bear interest at 8% and are due on demand.</t>
  </si>
  <si>
    <t>TAXES PAYABLE AND INCOME TAXES</t>
  </si>
  <si>
    <t>Income Tax Disclosure [Abstract]</t>
  </si>
  <si>
    <t xml:space="preserve">NOTE 9 – TAXES PAYABLE Taxes payable consisted of the following:
2017 2016
VAT provision $ 1,389,907 $ 1,055,129
Income tax payable 221,509 166,261
Other levies — 2,863
Total $ 1,611,416 $ 1,224,253 NOTE 10 - INCOME TAXE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tax assets and the valuation account are as follows:
2017 2016
Deferred tax assets:
NOL carryover $ 225,300 $ 257,400
Valuation allowance (225,300 ) (257,400 )
Net deferred tax asset $ — $ — The income tax provision
differs from the amount of income tax determined by applying the PRC federal income tax rates of 25% to pretax income from continuing
operations for the years ended December 31, 2017 and 2016. The components of income tax expense are as
follows:
2017 2016
Tax at statutory rate $ 42,897 $ 52,474
US GAAP adjustments — —
Valuation allowance — —
Income tax expense $ 42,897 $ 52,474 The Company has adopted
FASB ASC 740-10 to account for income taxes. The Company currently has no issues creating timing differences that would mandate
deferred tax expense. Net operating losses have been presented in these U.S. GAAP financial statements, but because of the acquisition
in 2010, the Company will not be able to use the loss carry-forward, therefore, an evaluation allowance has been made to the extent
of any tax benefit that net operating losses could have generated.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consolidated statements of operations in the provision for income
taxes. As of December 31, 2017 and 2016, the Company had no accrued interest or penalties related to uncertain tax positions. The tax years that remain
subject to examination by major taxing jurisdictions are for the years ended December 31, 2017, 2016 and 2015. The Company has evaluated
Staff Accounting Bulletin No. 118 regarding the impact of the decreased tax rates of the Tax Cuts &amp; Jobs Act. It has no impact
on the Company’s tax position and financials. </t>
  </si>
  <si>
    <t>Equity [Abstract]</t>
  </si>
  <si>
    <t xml:space="preserve">NOTE 11 – STOCKHOLDERS’ EQUITY Wings &amp; Things,
Inc. (The Company), was incorporated March 11, 1986, and had issued 18,000,000 shares to its shareholders as of September 21, 2017,
the date on which the Company’s major shareholder agreed in a private transaction to transfer a majority of its common shares
to Northern Mountain Silk, Inc.(“Northern”). This private transaction allowed Northern to become a wholly owned subsidiary
of the Company. Pursuant to the Agreement, the Company’s major shareholder transferred 14,100,000 shares of common stock
to Northern’s shareholders. The acquisition of Northern and its subsidiaries has been recorded as a reverse acquisition,
with Northern being the accounting acquirer, therefore, all equity transactions have been retroactively restated to reflect the
shares issued to the Northern shareholders in the acquisition, as though a forward stock split has occurred. A re-organization
adjustment was made to clear the retained earnings of Wings, as the reverse acquisition presentation is to show only the operating
history of the accounting acquirer. This adjustment moves the prior year retained earnings of Wings, to paid in capital. An adjustment
is also made to paid in capital to reflect the treatment of the share changes and the resulting par values. In a reverse acquisition,
all historical financial information is that of the accounting acquirer, though stated as the “Company”, therefore,
all historical equity transactions in the Statement of Stockholders’ Equity are those of Northern and its subsidiaries. On December 5, 2016, Northern
executed an agreement with the shareholders of Liaoning Yixing Silk Company Limited (“Yixing”), wherein the shareholders
through various agreements assigned all management rights and privileges to Northern, thus becoming a Variable Interest Entity
of Northern. This transaction allowed Northern to consolidate with Yixing, and due to the material nature of Yixing, this transaction
was also treated as a reverse acquisition. Therefore, all equity transactions have been restated to be those of the accounting
acquirer Yixing, and all share presentation has been shown as though a stock split has occurred retroactively back to inception.
In the reverse acquisition with Northern, all previous retained earnings of Northern were reorganized, or removed to paid in capital,
to properly reflect only the operating history of Yixing prior to the acquisition. Yixing’s functional
currency is the Chinese RMB, and the reporting currency of the Company is the U.S. Dollar, therefore Yixing’s financial information
is adjusted to the reporting U.S. currency and all foreign currency adjustments are recorded in Other Accumulated Comprehensive
Income. </t>
  </si>
  <si>
    <t>STATUTORY RESERVES</t>
  </si>
  <si>
    <t>Notes to Financial Statements</t>
  </si>
  <si>
    <t>NOTE 12 – STATUTORY RESERVES The laws and regulations
of the People’s Republic of China require that before a enterprise distributes profits to its shareholders, it must first
satisfy all tax liabilities, provision for losses in previous years, and make allocations, in proportions determined at the discretion
of the board of directors, to the statutory reserves. The statutory reserves include the surplus reserve funds and the enterprise
fund and these statutory reserves represent restricted retained earnings. The Company is required
to transfer 10% of its net income, as determined in accordance with the PRC accounting rules and regulations, to a statutory surplus
reserve fund until such reserve balance reaches 50% of the Company’s registered capital.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However, the statutory reserves were amended and became optional by the enterprise effective in 2016. For the years ended
December 31, 2017 and 2016, the Company contributed contributions of $0 and $0 to these reserves, respectively.</t>
  </si>
  <si>
    <t>COMMITMENTS AND CONTINGENCIES</t>
  </si>
  <si>
    <t>Commitments and Contingencies Disclosure [Abstract]</t>
  </si>
  <si>
    <t>NOTE 13 - COMMITMENTS AND CONTINGENCIES In February 2012, the Company
committed to an operating lease for showroom space to commence February 1, 2012. The lease expires in January 2017, but was re-negotiated
for an additional year to expire January 10, 2018. Rent is paid annually at the commencement of the lease agreement. The annual
lease obligation was $31,073 and $28,617 for the year ended 2017 and 2016, respectively. In September 2012, the
Company committed to an operating lease for warehouse space to commence September 10, 2012. The lease agreement subsequently expired
and there is no written agreement in effect at this time, but only a verbal agreement. Lease payments are due annually upon commencement
of the lease term. Annual rental fee for this lease is $1,006. Rent expense for the year
ended December 31, 2017 and 2016 was $32,079 and $29,641, respectively.</t>
  </si>
  <si>
    <t>RELATED PARTY TRANSACTIONS</t>
  </si>
  <si>
    <t>Related Party Transactions [Abstract]</t>
  </si>
  <si>
    <t>NOTE 14 - RELATED PARTY TRANSACTIONS The president of the subsidiary
and his family members have advanced various funds to the Company since its inception, and/or paid for various business properties
or expenses from his personal finances. As of December 31, 2017 and 2016, the outstanding advances from related parties were $836,211
and $962,228, respectively. Advances from related parties in 2017 and 2016 were $368,508 and $402,807, respectively. Payments
back to related parties during 2017 and 2016 were $532,675 and $69,283, respectively. The Company also received a total advance of
$532,675 during 2017 from a shareholder. The repayment of the advance is due on demand. The interest rate and term is under negotiation.
Payments back to this related party during 2017 was $103,576.</t>
  </si>
  <si>
    <t>CONCENTRATION OF SUPPLIERS AND CUSTOMERS</t>
  </si>
  <si>
    <t>Risks and Uncertainties [Abstract]</t>
  </si>
  <si>
    <t>NOTE 15 - CONCENTRATION OF SUPPLIERS AND CUSTOMERS During the year ended December
31, 2017 and 2016, the Company had one major supplier, through which the Company purchased 97% and 80% of its inventory, respectively.
Although the Company believes comparable products could be purchased from other vendors, the loss of this vendor could have a
temporary severe impact on the Company’s operations. During 2017 Yixing Silk had five major customers. It sold 25% of its
products to Zhejang Moncano Home Textile, 13% to XiouSwan Li, 11% to LuoLai Home Texture, 11% to FongWei Li and another 11% to
Nan Li. During 2016 Yixing Silk had three major customers. It sold 22% of its products to FongWei Li, 19% to LuoLai Home Texture,
and another 19% to XiouSwan Li.</t>
  </si>
  <si>
    <t>MATERIAL AGREEMENTS</t>
  </si>
  <si>
    <t>NOTE 16 – MATERIAL AGREEMENTS On December 5, 2016, the
Company and its shareholder executed several agreements with Spirited Trading Xifeng, Ltd., (Xifeng) a PRC Company, wherein the
Company and its shareholder assigned various rights, authorities and management powers to Xifeng and thus became a Variable Interest
Entity (VIE) of Xifeng. As of December 5, 2016, the Company as a VIE would be required to consolidate its financial information
with Xifeng, however these financial statements are un-consolidated, stand-alone financial statements of the Company. The VIE Agreements
are as follows: Exclusive Business Cooperation Agreements Pursuant to the terms of
certain Exclusive Business Cooperation Agreements dated December 5, 2016, between the Company and Xifeng (the “Exclusive
Business Cooperation Agreements”), the VIE Company agreed to entrust the operations and management of its business to Xifeng.
According to the Exclusive Business Cooperation Agreements, Xifeng possesses the full and exclusive right to manage the VIE Company’s
operations, assets and personnel, has the right to control all of the VIE Company' cash flows through an entrusted bank account,
is entitled to the VIE Company’s net profits as a management fee, is obligated to pay all of the VIE Company’s payables
and loan payments, and bears all losses of the VIE Company. The Exclusive Business Cooperation Agreements also states that Xifeng
is the exclusive technology provider to the VIE Company. The Exclusive Business Cooperation Agreements will remain in effect until
(i) the parties mutually agree to terminate the agreement; (ii) Xifeng gives a written notice of termination of the Agreements,
or (iii) the expiration date of December 4, 2026. Shareholder’s Voting Proxy Agreements Pursuant to the terms of
certain Shareholder’s Voting Proxy Agreements dated December 5, 2016, among Xifeng and the shareholders of the VIE Company
(the “Shareholder’s Voting Proxy Agreements”), the shareholders of the VIE Company irrevocably appointed Xifeng
as their proxy to exercise on such shareholders’ behalf all of their voting rights as shareholders pursuant to PRC law and
the Articles of Association of the VIE Company, including the appointment and election of directors of the VIE Company. The Shareholder’s
Voting Proxy Agreements will remain in effect until Xifeng requests a cancellation of the agreement. Exclusive Option Agreements Pursuant to the terms of
certain Exclusive Option Agreements dated December 5, 2016, among Xifeng, the VIE Company, and the shareholders of the VIE Company
(the “Exclusive Option Agreements”), the shareholders of the VIE Company granted Xifeng an irrevocable and exclusive
purchase option (the “Option”) to acquire the VIE Company’ equity interests and/or remaining assets, but only
to the extent that the acquisition does not violate limitations imposed by PRC law on such transactions. The Option is exercisable
at any time at Xifeng’s discretion so long as such exercise and subsequent acquisition of the VIE Company does not violate
PRC law. The consideration for the exercise of the Option is to be the lowest price allowed by PRC law. Xifeng may transfer all
rights and obligations under the Exclusive Option Agreements to any third parties without the approval of the shareholders of
the VIE Company so long as a written notice is provided. The Exclusive Option Agreements may be terminated by mutual agreements
or by 30 day written notice by Xifeng. Equity Pledge Agreements Pursuant to the terms of
certain Equity Pledge Agreements dated December 5, 2016, among Xifeng, the VIE Company, and the shareholders of the VIE Company
(the “Pledge Agreements”), the shareholders of the VIE Company pledged all of their equity interests in the VIE Company
to Xifeng, to guarantee all of Xifeng's rights and benefits under the Exclusive Business Cooperation Agreements, the Shareholder’
Voting Proxy Agreements and the Exclusive Option Agreements. Prior to termination of the Pledge Agreements, the pledged equity
interests cannot be transferred without Xifeng's prior written consent. The Pledge Agreements may be terminated only upon the written
agreement of the parties or by 30 day written notice by Xifeng.</t>
  </si>
  <si>
    <t>PRO FORMA</t>
  </si>
  <si>
    <t>Business Combinations [Abstract]</t>
  </si>
  <si>
    <t xml:space="preserve">NOTE 17
– PRO FORMA The
following Pro-forma Consolidated Balance Sheet and Statements of Operations for the year ended December 31, 2016, include the
activity of Northern Mountain Silk, Inc. and Wings &amp; Things, Inc. as if the two entities were consolidated at the beginning
of the calendar year 2016.
Unaudited
Pro Forma Condensed Combined Balance Sheet
As of December 31, 2016
Wing
&amp; Things, Inc. Northern
Mountain Silk, Inc. Pro
Forma
(Acquiree) Combined
Cash
and cash equivalents $ 433 $ 225,539 $ 225,972
Accounts receivable,
net — 359,348 359,348
Other
current assets — 5,197,365 5,197,365
Total
current assets 433 5,782,252 5,782,685
Property and equipment,
net — 511,269 511,269
Intangible assets,
net — 105,936 105,936
Other
assets — 2,160 2,160
Total
assets $ 433 $ 6,401,617 $ 6,402,050
Accounts payable $ — $ 4,207 $ 4,207
Payables-related
parties 187,182 962,228 1,149,410
Accrued liabilities 28,725 15,023 43,748
Current
liabilities 80,000 3,462,897 3,542,897
Total
current liabilities 295,907 4,444,355 4,740,262
Total
liabilities 295,907 4,444,355 4,740,262
Total
shareholders' equity (295,474 ) 1,957,262 1,661,788
Total
liabilities and shareholders' equity $ 433 $ 6,401,617 $ 6,402,050
Unaudited
Pro Forma Condensed Combined Statements of Operations
Twelve
Months Ended December 31, 2016
Wing
&amp; Things, Inc. Northern
Mountain Silk, Inc. Pro
Forma
(Acquiree) Combined
Revenue $ — $ 12,423,955 $ 12,423,955
Costs
of revenue — 11,313,927 11,313,927
Operating
expenses 14,392 795,348 809,740
Operating
income (loss) (14,392 ) 314,680 300,288
Other
(expenses) (16,411 ) (104,800 ) (121,211 )
Income
(Loss) before income taxes (30,803 ) 209,880 179,077
Income
tax provision — (52,474 ) (52,474 )
Net
income $ (30,803 ) $ 157,406 $ 126,603
Other
comprehensive (loss) $ (133,676 ) (133,676 )
Comprehensive
Income(loss) $ (30,803 ) $ 23,730 (7,073 )
Basic
and diluted earnings per share $ (0.00 ) $ (0.00 )
Weighted-average
shares 18,000,000 18,000,000 </t>
  </si>
  <si>
    <t>SUBSEQUENT EVENTS</t>
  </si>
  <si>
    <t>Subsequent Events [Abstract]</t>
  </si>
  <si>
    <t>NOTE 18 – SUBSEQUENT EVENTS The Company has evaluated subsequent events
from the balance sheet date through the date the financial statements were issued and has determined that there are no such events
that would have a material impact on the financial statements.</t>
  </si>
  <si>
    <t>SIGNIFICANT ACCOUNTING POLICIES (Policies)</t>
  </si>
  <si>
    <t>BASIS OF PRESENTATION</t>
  </si>
  <si>
    <t>A) BASIS OF PRESENTATION T he</t>
  </si>
  <si>
    <t>USE OF ESTIMATES</t>
  </si>
  <si>
    <t xml:space="preserve">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t>
  </si>
  <si>
    <t>CONCENTRATIONS OF RISKS</t>
  </si>
  <si>
    <t>C) CONCENTRATIONS OF RISKS Concentration of Credit Risk Financial instruments that potentially subject
the Company to significant concentrations of credit risk consist principally of cash, trade receivables and advances to suppliers.
As of December 31, 2017 and 2016, with respect to trade receivables and advances to suppliers, the Company extends credit based
on evaluations of the customers' and suppliers' financial position and business history with the Company. The Company generally
is required to make advances to suppliers. The Company’s operations are carried
out in China. Accordingly, the Company’s business, financial condition and results of operations may be influenced by the
political, economic and legal environments of China and by the general state of the Chinese economy. The Company’s operations
in the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 collection of receivables from the customers in China.</t>
  </si>
  <si>
    <t>FOREIGN CURENCY TRANSLATION AND OTHER COMPREHENSIVE INCOME</t>
  </si>
  <si>
    <t>D) FOREIGN CURENCY TRANSLATION
AND OTHER COMPREHENSIVE INCOME The reporting currency
of the Company is the U.S. dollar. The Company uses the local currency, Renminbi (RMB), as its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20,834 and other comprehensive loss $112,470 as of December 31,
2017 and 2016, respectively. Cash flows are also translated at average translation rates for the periods, therefore, amounts reported
on the statement of cash flows will not necessarily agree with changes in the corresponding balances on the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CASH AND CASH EQUIVALENTS</t>
  </si>
  <si>
    <t>E) CASH AND CASH EQUIVALENTS The Company considers all
highly liquid investments with an original maturity of three months or less to be cash equivalents. Cash and cash equivalents are
maintained with major financial institutions in China. Deposits held with these banks are not covered by a government insurance
system, therefore all deposits are at risk. The Company has not experienced any losses in such accounts and believes that it is
not exposed to any significant credit risk on cash and cash equivalents.</t>
  </si>
  <si>
    <t>ACCOUNTS RECEIVABLE</t>
  </si>
  <si>
    <t>F) ACCOUNTS RECEIVABLE The Company regularly assesses the collectability
of its accounts receivable, and considers receivables with aging exceeding 120 days to be potentially uncollectible. Management
will analyze the need for an allowance for doubtful accounts at that time. An allowance for bad debt was established for the year
ended December 31, 2014 in the amount of $30,071, (RMB 185,420). No additional allowance was reserved for the year ended December
31, 2017. The allowance for doubtful accounts balances at December 31, 2017 and 2016 were $28,451 and $26,705, respectively. The Company establishes an allowance for doubtful
accounts based on management’s assessment of the collectability of trade receivables. A considerable amount of judgement
is required in assessing the amount of the allowance. The Company considers the historical level of credit losses and applies percentages
to aged receivable categories. The Company makes judgements about the credit worthiness of each customer based on ongoing credit
evaluations, and monitors current economic trends that might impact the level of credit losses in the future. If the financial
positions of the customers were to deteriorate, resulting in their inability to make payments, a larger allowance may be required.
For those amounts identified as doubtful after assessment, the Company makes specific provision for these doubtful amounts. Bad
debts are written off when identified. The Company extends unsecured credit to customers ranging from 30 to 90 days in the normal
course of business. The Company does not accrue interest on trade receivables.</t>
  </si>
  <si>
    <t>G) INVENTORIES Inventories are stated
at the lower of cost or market, computed on a weighted average cost basis. If required, the Company provides inventory allowances
based on excess and obsolete inventories. During the years ended December 31, 2017 and 2016, the Company wrote off inventory amounts
of $0 and $0, due to the recorded cost being higher than market value.</t>
  </si>
  <si>
    <t>PROPERTY AND EQUIPMENT</t>
  </si>
  <si>
    <t>H) PROPERTY AND EQUIPMENT Property, plant and equipment
are stated at cost, less accumulated depreciation. Depreciation is computed using the straight-line method over the estimated useful
lives of the related assets, ranging from 3 to 7 years for furniture, fixtures, machinery and equipment, 15 to 20 years for buildings
and improvements. Leasehold improvements are amortized over the lesser of the term of the lease or the economic life of the asset.
Routine repairs and maintenance are expensed when incurred.</t>
  </si>
  <si>
    <t>INCOME TAXES</t>
  </si>
  <si>
    <t>I) INCOME TAXES 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REVENUE RECOGNITION</t>
  </si>
  <si>
    <t>J) REVENUE RECOGNITION Revenue is recognized when
a formal arrangement exists, the price is fixed or determinable, the delivery is completed, the Company has no other significant
obligations and collectability is reasonably assured. Payments received before all the relevant criteria for revenue recognition
are recorded are treated as an advance from customers. Revenue represents the invoiced value of goods, net of value-added tax (VAT).
All of the Company’s products sold in the PRC are subject to a Chinese value-added tax at a rate of 3% to 17% of the gross
sales price. This VAT may be offset by VAT paid by the Company on raw materials and other materials included in the cost of producing
the finished product.</t>
  </si>
  <si>
    <t>BUSINESS COMBINATIONS</t>
  </si>
  <si>
    <t>K) BUSINESS COMBINATIONS The
Company accounts for its business combinations using the acquisition method of accounting in accordance with Accounting Standards
Codification ("ASC") 805 "Business Combinations." With the acquisition of
Xifeng County Yixing Silk Factory (Xifeng), the Company acquired seven (7) intellectual patents registered with the State Intellectual
Property Office of the People's Republic of China. These include 3 design patents, 3 invention patents, and 1 utility model patent.
There was no book value for these intellectual patents.</t>
  </si>
  <si>
    <t>FAIR VALUE OF FINANCIAL INSTRUMENTS</t>
  </si>
  <si>
    <t>L) FAIR VALUE OF FINANCIAL INSTRUMENTS The Company adopted ASC
820,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meas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short term loans approximates fair value because negotiated terms
and conditions are consistent with current market rates as of December 31, 2017 and 2016.</t>
  </si>
  <si>
    <t>RECENT ACCOUNTING PRONOUNCEMENTS</t>
  </si>
  <si>
    <t>M) RECENT ACCOUNTING PRONOUNCEMENTS Recent Accounting Standards
Update (“ASU”) through ASU no. 2018-04 contains technical corrections to existing guidance or effects guidance to specialized
industries. These recent updates have no current applicability to the Company or their effect on the financial statements would
not have been significant.</t>
  </si>
  <si>
    <t>IMPAIRMENT OF LONG-LIVED ASSETS</t>
  </si>
  <si>
    <t>N) IMPAIRMENT OF LONG-LIVED ASSETS The Company has adopted
FASB ASC 360 “ Accounting for the Impairment or Disposal of Long-Lived Assets,"</t>
  </si>
  <si>
    <t>LAND USE RIGHTS</t>
  </si>
  <si>
    <t xml:space="preserve">O) LAND USE RIGHTS The Company has capitalized
the cost of using the land on which their offices and facilities reside. In the Peoples Republic of China, the entities are not
allowed to purchase and own the land, but must receive permission from the government and pay the requested fees for the land
use right. These fees have been capitalized under “Land Use Rights”. The terms of the agreement are for 50 years,
and the costs are being amortized over this period with an annual amortization of approximately $3,000. </t>
  </si>
  <si>
    <t>EARNINGS PER SHARE</t>
  </si>
  <si>
    <t>P) EARNINGS PER SHARE The Computation of earnings per share of common
stock is based on the weighted average number of shares outstanding at the date of the financial statements.
2017 2016
Net Income (numerator) $ 128,808 $ 157,406
Weighted Average Number of Shares Outstanding (denominator) 15,830,137 15,000,000
Total Inventories (net) $ 0.01 $ 0.01 For the years ended December 31, 2017 and 2016,
the Company had no potentially dilutive common stock equivalents issued.</t>
  </si>
  <si>
    <t>SIGNIFICANT ACCOUNTING POLICIES (Tables)</t>
  </si>
  <si>
    <t>Computation of earnings per share</t>
  </si>
  <si>
    <t xml:space="preserve">2017 2016
Net Income (numerator) $ 128,808 $ 157,406
Weighted Average Number of Shares Outstanding (denominator) 15,830,137 15,000,000
Total Inventories (net) $ 0.01 $ 0.01 </t>
  </si>
  <si>
    <t>INVENTORIES (Tables)</t>
  </si>
  <si>
    <t>Inventories</t>
  </si>
  <si>
    <t xml:space="preserve">2017 2016
Raw materials $ 3,507,718 $ 1,985,967
Finished goods 3,834,321 2,415,100
Cost to market adjustment — —
Total Inventories (net) $ 7,342,039 $ 4,401,067 </t>
  </si>
  <si>
    <t>PROPERTY AND EQUIPMENT AND LAND USE RIGHTS, NET (Tables)</t>
  </si>
  <si>
    <t>Property and equipment</t>
  </si>
  <si>
    <t xml:space="preserve">2017 2016
Manufacturing equipment $ 1,286,546 $ 1,207,610
Buildings and improvements 878,400 824,505
TOTAL 2,164,946 2,032,115
Accumulated depreciation (1,677,055 ) (1,520,846 )
Property and equipment, net $ 487,891 $ 511,269 </t>
  </si>
  <si>
    <t>Land use rights</t>
  </si>
  <si>
    <t xml:space="preserve">2017 2016
Land use rights $ 144,539 $ 135,670
Accumulated amortization (34,564 ) (29,734 )
Total land use rights $ 109,975 $ 105,936 </t>
  </si>
  <si>
    <t>Estimated amortization expenses of land use rights</t>
  </si>
  <si>
    <t xml:space="preserve">Year Ended Expense
December 31, 2018 $ 2,782
December 31, 2019 $ 2,782
December 31, 2020 $ 2,782
December 31, 2021 $ 2,782
December 31, 2022 $ 2,782 </t>
  </si>
  <si>
    <t>SHORT TERM LOANS (Tables)</t>
  </si>
  <si>
    <t xml:space="preserve">September 30, 2017 December 31, 2016
A 2-year term Bank Note from a Chinese Bank in the amount of 4.5 million RMB, note bears interest at 11.16%, interest is due quarterly, with principal due on March 30, 2017. The note is secured by fixed assets. $ 676,307 $ 648,107
A 2-year term Bank Note from a Chinese Bank in the amount
of 5 million RMB, note bears interest at 11.16%, interest is due quarterly, with principal due on March 30, 2017. The note is
secured by fixed assets. 751,452 720,120
A 2-year term Bank Note from a
Chinese Bank in the amount of 5 million RMB, note bears interest at 11.16%, interest is due quarterly, with principal due on
March 30, 2017. The note is secured by fixed assets. 751,452 720,120
Total $ 2,179,211 $ 2,088,347 </t>
  </si>
  <si>
    <t>TAXES PAYABLE AND INCOME TAXES (Tables)</t>
  </si>
  <si>
    <t xml:space="preserve">2017 2016
VAT provision $ 1,389,907 $ 1,055,129
Income tax payable 221,509 166,261
Other levies — 2,863
Total $ 1,611,416 $ 1,224,253 </t>
  </si>
  <si>
    <t>Deferred tax assets and valuation account</t>
  </si>
  <si>
    <t xml:space="preserve">2017 2016
Deferred tax assets:
NOL carryover $ 225,300 $ 257,400
Valuation allowance (225,300 ) (257,400 )
Net deferred tax asset $ — $ — </t>
  </si>
  <si>
    <t>Components of income tax expense</t>
  </si>
  <si>
    <t xml:space="preserve">2017 2016
Tax at statutory rate $ 42,897 $ 52,474
US GAAP adjustments — —
Valuation allowance — —
Income tax expense $ 42,897 $ 52,474 </t>
  </si>
  <si>
    <t>PRO FORMA (Tables)</t>
  </si>
  <si>
    <t>Unaudited Pro Forma Condensed Combined Balance Sheet and Statements of Operations</t>
  </si>
  <si>
    <t xml:space="preserve">Unaudited
Pro Forma Condensed Combined Balance Sheet
As of December 31, 2016
Wing
&amp; Things, Inc. Northern
Mountain Silk, Inc. Pro
Forma
(Acquiree) Combined
Cash
and cash equivalents $ 433 $ 225,539 $ 225,972
Accounts receivable,
net — 359,348 359,348
Other
current assets — 5,197,365 5,197,365
Total
current assets 433 5,782,252 5,782,685
Property and equipment,
net — 511,269 511,269
Intangible assets,
net — 105,936 105,936
Other
assets — 2,160 2,160
Total
assets $ 433 $ 6,401,617 $ 6,402,050
Accounts payable $ — $ 4,207 $ 4,207
Payables-related
parties 187,182 962,228 1,149,410
Accrued liabilities 28,725 15,023 43,748
Current
liabilities 80,000 3,462,897 3,542,897
Total
current liabilities 295,907 4,444,355 4,740,262
Total
liabilities 295,907 4,444,355 4,740,262
Total
shareholders' equity (295,474 ) 1,957,262 1,661,788
Total
liabilities and shareholders' equity $ 433 $ 6,401,617 $ 6,402,050
Unaudited
Pro Forma Condensed Combined Statements of Operations
Twelve
Months Ended December 31, 2016
Wing
&amp; Things, Inc. Northern
Mountain Silk, Inc. Pro
Forma
(Acquiree) Combined
Revenue $ — $ 12,423,955 $ 12,423,955
Costs
of revenue — 11,313,927 11,313,927
Operating
expenses 14,392 795,348 809,740
Operating
income (loss) (14,392 ) 314,680 300,288
Other
(expenses) (16,411 ) (104,800 ) (121,211 )
Income
(Loss) before income taxes (30,803 ) 209,880 179,077
Income
tax provision — (52,474 ) (52,474 )
Net
income $ (30,803 ) $ 157,406 $ 126,603
Other
comprehensive (loss) $ (133,676 ) (133,676 )
Comprehensive
Income(loss) $ (30,803 ) $ 23,730 (7,073 )
Basic
and diluted earnings per share $ (0.00 ) $ (0.00 )
Weighted-average
shares 18,000,000 18,000,000 </t>
  </si>
  <si>
    <t>NATURE OF OPERATIONS &amp; REORGANIZATION (Details Narrative) - shares</t>
  </si>
  <si>
    <t>Sep. 21, 2017</t>
  </si>
  <si>
    <t>Company stock transfered to Northern Mountain</t>
  </si>
  <si>
    <t>Company stock remaining after transfer to VIP Worldnet</t>
  </si>
  <si>
    <t>Northern Mountain stock delivered to VIP Worldnet in exchange</t>
  </si>
  <si>
    <t>Percentage of Company outstanding common stock owned by Northern Mountain and its shareholders</t>
  </si>
  <si>
    <t>78.30%</t>
  </si>
  <si>
    <t>SIGNIFICANT ACCOUNTING POLICIES - Computation of earnings per share (Details) - USD ($)</t>
  </si>
  <si>
    <t>Net Income (numerator)</t>
  </si>
  <si>
    <t>Weighted Average Number of Shares Outstanding (denominator)</t>
  </si>
  <si>
    <t>Total Inventories (net)</t>
  </si>
  <si>
    <t>SIGNIFICANT ACCOUNTING POLICIES (Details Narrative) - USD ($)</t>
  </si>
  <si>
    <t>Dec. 31, 2014</t>
  </si>
  <si>
    <t>Translation adjustments</t>
  </si>
  <si>
    <t>Allowance for bad debt established</t>
  </si>
  <si>
    <t>Allowance for doubtful accounts balances</t>
  </si>
  <si>
    <t>Inventory write-offs</t>
  </si>
  <si>
    <t>GOING CONCERN (Details Narrative) - USD ($)</t>
  </si>
  <si>
    <t>Net cash used in operating activities</t>
  </si>
  <si>
    <t>INVENTORIES - Inventories (Details) - USD ($)</t>
  </si>
  <si>
    <t>Inventories - Inventories Details</t>
  </si>
  <si>
    <t>Raw materials</t>
  </si>
  <si>
    <t>Finished goods</t>
  </si>
  <si>
    <t>Cost to market adjustment</t>
  </si>
  <si>
    <t>PREPAYMENTS AND OTHER CURRENT ASSETS (Details Narrative) - USD ($)</t>
  </si>
  <si>
    <t>PROPERTY AND EQUIPMENT AND LAND USE RIGHTS, NET - Property and equipment (Details) - USD ($)</t>
  </si>
  <si>
    <t>Accumulated depreciation</t>
  </si>
  <si>
    <t>Property and equipment, net</t>
  </si>
  <si>
    <t>Manufacturing equipment</t>
  </si>
  <si>
    <t>Buildings and improvements</t>
  </si>
  <si>
    <t>PROPERTY AND EQUIPMENT AND LAND USE RIGHTS, NET - Land use rights (Details) - USD ($)</t>
  </si>
  <si>
    <t>Accumulated amortization</t>
  </si>
  <si>
    <t>Total land use rights</t>
  </si>
  <si>
    <t>PROPERTY AND EQUIPMENT AND LAND USE RIGHTS, NET - Estimated amortization expenses of land use rights (Details) - USD ($)</t>
  </si>
  <si>
    <t>Dec. 31, 2022</t>
  </si>
  <si>
    <t>Dec. 31, 2021</t>
  </si>
  <si>
    <t>Dec. 31, 2020</t>
  </si>
  <si>
    <t>Dec. 31, 2019</t>
  </si>
  <si>
    <t>Dec. 31, 2018</t>
  </si>
  <si>
    <t>Amortization expense</t>
  </si>
  <si>
    <t>PROPERTY AND EQUIPMENT AND LAND USE RIGHTS, NET (Details Narrative) - USD ($)</t>
  </si>
  <si>
    <t>Depreciation expense</t>
  </si>
  <si>
    <t>Amortization expense of land use rights</t>
  </si>
  <si>
    <t>SHORT TERM LOANS - Short term loans (Details)</t>
  </si>
  <si>
    <t>Dec. 31, 2017USD ($)</t>
  </si>
  <si>
    <t>Bank Note from Chinese Bank in amount of 4.5 million RMB, secured by fixed assets</t>
  </si>
  <si>
    <t>Bank Note, beginning balance</t>
  </si>
  <si>
    <t>Term</t>
  </si>
  <si>
    <t>2 years</t>
  </si>
  <si>
    <t>Interest rate</t>
  </si>
  <si>
    <t>11.16%</t>
  </si>
  <si>
    <t>Due date</t>
  </si>
  <si>
    <t>Mar. 30,
		2017</t>
  </si>
  <si>
    <t>Bank Note, ending balance</t>
  </si>
  <si>
    <t>Bank Note from Chinese Bank in amount of 5 million RMB, secured by fixed assets</t>
  </si>
  <si>
    <t>SHORT TERM LOANS (Details Narrative) - USD ($)</t>
  </si>
  <si>
    <t>Interest expenses</t>
  </si>
  <si>
    <t>Accrued interest outstanding on short-term loans</t>
  </si>
  <si>
    <t>NOTES PAYABLE (Details Narrative)</t>
  </si>
  <si>
    <t>Unrelated parties</t>
  </si>
  <si>
    <t>8.00%</t>
  </si>
  <si>
    <t>Accrued interest</t>
  </si>
  <si>
    <t>Related parties</t>
  </si>
  <si>
    <t>TAXES PAYABLE AND INCOME TAXES - Taxes payable (Details) - USD ($)</t>
  </si>
  <si>
    <t>VAT provision</t>
  </si>
  <si>
    <t>Income tax payable</t>
  </si>
  <si>
    <t>Other levies</t>
  </si>
  <si>
    <t>TAXES PAYABLE AND INCOME TAXES -  Deferred tax assets and valuation account (Details) - USD ($)</t>
  </si>
  <si>
    <t>Deferred tax assets:</t>
  </si>
  <si>
    <t>NOL carryover</t>
  </si>
  <si>
    <t>Valuation allowance</t>
  </si>
  <si>
    <t>Net deferred tax asset</t>
  </si>
  <si>
    <t>TAXES PAYABLE AND INCOME TAXES - Components of income tax expense (Details) - USD ($)</t>
  </si>
  <si>
    <t>Tax at statutory rate</t>
  </si>
  <si>
    <t>US GAAP adjustments</t>
  </si>
  <si>
    <t>Income tax expense</t>
  </si>
  <si>
    <t>COMMITMENTS AND CONTINGENCIES (Details Narrative) - USD ($)</t>
  </si>
  <si>
    <t>Annual lease obligation</t>
  </si>
  <si>
    <t>Annual rental fee</t>
  </si>
  <si>
    <t>Rent expense</t>
  </si>
  <si>
    <t>RELATED PARTY TRANSACTIONS (Details Narrative) - USD ($)</t>
  </si>
  <si>
    <t>Outstanding advances from related parties</t>
  </si>
  <si>
    <t>Related Party (1)</t>
  </si>
  <si>
    <t>Advances received from related party</t>
  </si>
  <si>
    <t>Repayments of related party debt</t>
  </si>
  <si>
    <t>Related Party (2)</t>
  </si>
  <si>
    <t>CONCENTRATION OF SUPPLIERS AND CUSTOMERS (Details Narrative)</t>
  </si>
  <si>
    <t>One major supplier</t>
  </si>
  <si>
    <t>Concentration risk</t>
  </si>
  <si>
    <t>97.00%</t>
  </si>
  <si>
    <t>80.00%</t>
  </si>
  <si>
    <t>Major customers</t>
  </si>
  <si>
    <t>71.00%</t>
  </si>
  <si>
    <t>60.00%</t>
  </si>
  <si>
    <t>PRO FORMA - Unaudited Pro Forma Condensed Combined Balance Sheet and Statements of Operations (Details)</t>
  </si>
  <si>
    <t>Dec. 31, 2016USD ($)$ / sharesshares</t>
  </si>
  <si>
    <t>Wings &amp; Things, Inc.</t>
  </si>
  <si>
    <t>Other current assets</t>
  </si>
  <si>
    <t>Total current assets</t>
  </si>
  <si>
    <t>Intangible assets, net</t>
  </si>
  <si>
    <t>Other assets</t>
  </si>
  <si>
    <t>Total assets</t>
  </si>
  <si>
    <t>Accounts payable</t>
  </si>
  <si>
    <t>Payables - related parties</t>
  </si>
  <si>
    <t>Accrued liabilities</t>
  </si>
  <si>
    <t>Current liabilities</t>
  </si>
  <si>
    <t>Total current liabilities</t>
  </si>
  <si>
    <t>Total liabilities</t>
  </si>
  <si>
    <t>Total shareholders' equity</t>
  </si>
  <si>
    <t>Total liabilities and shareholders' equity</t>
  </si>
  <si>
    <t>Revenue</t>
  </si>
  <si>
    <t>Costs of revenue</t>
  </si>
  <si>
    <t>Operating expenses</t>
  </si>
  <si>
    <t>Operating income (loss)</t>
  </si>
  <si>
    <t>Other (expenses)</t>
  </si>
  <si>
    <t>Income (Loss) before income taxes</t>
  </si>
  <si>
    <t>Income tax provision</t>
  </si>
  <si>
    <t>Comprehensive Income (loss)</t>
  </si>
  <si>
    <t>Basic and diluted earnings per share | $ / shares</t>
  </si>
  <si>
    <t>Weighted-average shares | shares</t>
  </si>
  <si>
    <t>Northern Mountain Silk, Inc. (Acquiree)</t>
  </si>
  <si>
    <t>Other comprehensive (loss)</t>
  </si>
  <si>
    <t>Pro Forma Combin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4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800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1</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169</v>
      </c>
    </row>
    <row r="4" spans="1:2">
      <c r="A4" s="4" t="s">
        <v>55</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955</v>
      </c>
      <c r="C3" s="6" t="n">
        <v>225539</v>
      </c>
    </row>
    <row r="4" spans="1:3">
      <c r="A4" s="4" t="s">
        <v>33</v>
      </c>
      <c r="B4" s="5" t="n">
        <v>491186</v>
      </c>
      <c r="C4" s="5" t="n">
        <v>359348</v>
      </c>
    </row>
    <row r="5" spans="1:3">
      <c r="A5" s="4" t="s">
        <v>34</v>
      </c>
      <c r="B5" s="5" t="n">
        <v>7342039</v>
      </c>
      <c r="C5" s="5" t="n">
        <v>4401067</v>
      </c>
    </row>
    <row r="6" spans="1:3">
      <c r="A6" s="4" t="s">
        <v>35</v>
      </c>
      <c r="B6" s="5" t="n">
        <v>210092</v>
      </c>
      <c r="C6" s="5" t="n">
        <v>796298</v>
      </c>
    </row>
    <row r="7" spans="1:3">
      <c r="A7" s="4" t="s">
        <v>36</v>
      </c>
      <c r="B7" s="5" t="n">
        <v>8108272</v>
      </c>
      <c r="C7" s="5" t="n">
        <v>5782252</v>
      </c>
    </row>
    <row r="8" spans="1:3">
      <c r="A8" s="4" t="s">
        <v>37</v>
      </c>
      <c r="B8" s="5" t="n">
        <v>487891</v>
      </c>
      <c r="C8" s="5" t="n">
        <v>511269</v>
      </c>
    </row>
    <row r="9" spans="1:3">
      <c r="A9" s="3" t="s">
        <v>38</v>
      </c>
    </row>
    <row r="10" spans="1:3">
      <c r="A10" s="4" t="s">
        <v>39</v>
      </c>
      <c r="B10" s="5" t="n">
        <v>3836</v>
      </c>
      <c r="C10" s="5" t="n">
        <v>2160</v>
      </c>
    </row>
    <row r="11" spans="1:3">
      <c r="A11" s="4" t="s">
        <v>40</v>
      </c>
      <c r="B11" s="5" t="n">
        <v>109975</v>
      </c>
      <c r="C11" s="5" t="n">
        <v>105936</v>
      </c>
    </row>
    <row r="12" spans="1:3">
      <c r="A12" s="4" t="s">
        <v>41</v>
      </c>
      <c r="B12" s="5" t="n">
        <v>8709974</v>
      </c>
      <c r="C12" s="5" t="n">
        <v>6401617</v>
      </c>
    </row>
    <row r="13" spans="1:3">
      <c r="A13" s="3" t="s">
        <v>42</v>
      </c>
    </row>
    <row r="14" spans="1:3">
      <c r="A14" s="4" t="s">
        <v>43</v>
      </c>
      <c r="B14" s="5" t="n">
        <v>250726</v>
      </c>
      <c r="C14" s="5" t="n">
        <v>19230</v>
      </c>
    </row>
    <row r="15" spans="1:3">
      <c r="A15" s="4" t="s">
        <v>44</v>
      </c>
      <c r="B15" s="5" t="n">
        <v>53944</v>
      </c>
      <c r="C15" s="4" t="s">
        <v>45</v>
      </c>
    </row>
    <row r="16" spans="1:3">
      <c r="A16" s="4" t="s">
        <v>46</v>
      </c>
      <c r="B16" s="5" t="n">
        <v>1152537</v>
      </c>
      <c r="C16" s="5" t="n">
        <v>150297</v>
      </c>
    </row>
    <row r="17" spans="1:3">
      <c r="A17" s="4" t="s">
        <v>47</v>
      </c>
      <c r="B17" s="5" t="n">
        <v>1611416</v>
      </c>
      <c r="C17" s="5" t="n">
        <v>1224253</v>
      </c>
    </row>
    <row r="18" spans="1:3">
      <c r="A18" s="4" t="s">
        <v>48</v>
      </c>
      <c r="B18" s="5" t="n">
        <v>200</v>
      </c>
      <c r="C18" s="4" t="s">
        <v>45</v>
      </c>
    </row>
    <row r="19" spans="1:3">
      <c r="A19" s="4" t="s">
        <v>49</v>
      </c>
      <c r="B19" s="5" t="n">
        <v>1281182</v>
      </c>
      <c r="C19" s="5" t="n">
        <v>962228</v>
      </c>
    </row>
    <row r="20" spans="1:3">
      <c r="A20" s="4" t="s">
        <v>50</v>
      </c>
      <c r="B20" s="5" t="n">
        <v>150900</v>
      </c>
      <c r="C20" s="4" t="s">
        <v>45</v>
      </c>
    </row>
    <row r="21" spans="1:3">
      <c r="A21" s="4" t="s">
        <v>51</v>
      </c>
      <c r="B21" s="5" t="n">
        <v>84500</v>
      </c>
      <c r="C21" s="4" t="s">
        <v>45</v>
      </c>
    </row>
    <row r="22" spans="1:3">
      <c r="A22" s="4" t="s">
        <v>52</v>
      </c>
      <c r="B22" s="5" t="n">
        <v>2224853</v>
      </c>
      <c r="C22" s="5" t="n">
        <v>2088347</v>
      </c>
    </row>
    <row r="23" spans="1:3">
      <c r="A23" s="4" t="s">
        <v>53</v>
      </c>
      <c r="B23" s="5" t="n">
        <v>6810258</v>
      </c>
      <c r="C23" s="5" t="n">
        <v>4444355</v>
      </c>
    </row>
    <row r="24" spans="1:3">
      <c r="A24" s="4" t="s">
        <v>54</v>
      </c>
      <c r="B24" s="5" t="n">
        <v>6810258</v>
      </c>
      <c r="C24" s="5" t="n">
        <v>4444355</v>
      </c>
    </row>
    <row r="25" spans="1:3">
      <c r="A25" s="3" t="s">
        <v>55</v>
      </c>
    </row>
    <row r="26" spans="1:3">
      <c r="A26" s="4" t="s">
        <v>56</v>
      </c>
      <c r="B26" s="5" t="n">
        <v>18000</v>
      </c>
      <c r="C26" s="5" t="n">
        <v>15000</v>
      </c>
    </row>
    <row r="27" spans="1:3">
      <c r="A27" s="4" t="s">
        <v>57</v>
      </c>
      <c r="B27" s="5" t="n">
        <v>2761908</v>
      </c>
      <c r="C27" s="5" t="n">
        <v>3084566</v>
      </c>
    </row>
    <row r="28" spans="1:3">
      <c r="A28" s="4" t="s">
        <v>58</v>
      </c>
      <c r="B28" s="5" t="n">
        <v>82484</v>
      </c>
      <c r="C28" s="5" t="n">
        <v>82484</v>
      </c>
    </row>
    <row r="29" spans="1:3">
      <c r="A29" s="4" t="s">
        <v>59</v>
      </c>
      <c r="B29" s="5" t="n">
        <v>20834</v>
      </c>
      <c r="C29" s="5" t="n">
        <v>-112470</v>
      </c>
    </row>
    <row r="30" spans="1:3">
      <c r="A30" s="4" t="s">
        <v>60</v>
      </c>
      <c r="B30" s="5" t="n">
        <v>-983510</v>
      </c>
      <c r="C30" s="5" t="n">
        <v>-1112318</v>
      </c>
    </row>
    <row r="31" spans="1:3">
      <c r="A31" s="4" t="s">
        <v>61</v>
      </c>
      <c r="B31" s="5" t="n">
        <v>1899716</v>
      </c>
      <c r="C31" s="5" t="n">
        <v>1957262</v>
      </c>
    </row>
    <row r="32" spans="1:3">
      <c r="A32" s="4" t="s">
        <v>62</v>
      </c>
      <c r="B32" s="6" t="n">
        <v>8709974</v>
      </c>
      <c r="C32" s="6" t="n">
        <v>6401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151</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4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52</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61</v>
      </c>
    </row>
    <row r="4" spans="1:2">
      <c r="A4" s="4" t="s">
        <v>52</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167</v>
      </c>
    </row>
    <row r="4" spans="1:2">
      <c r="A4" s="4" t="s">
        <v>47</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20000000</v>
      </c>
      <c r="C4" s="5" t="n">
        <v>20000000</v>
      </c>
    </row>
    <row r="5" spans="1:3">
      <c r="A5" s="4" t="s">
        <v>67</v>
      </c>
      <c r="B5" s="5" t="n">
        <v>18000000</v>
      </c>
      <c r="C5" s="5" t="n">
        <v>15000000</v>
      </c>
    </row>
    <row r="6" spans="1:3">
      <c r="A6" s="4" t="s">
        <v>68</v>
      </c>
      <c r="B6" s="5" t="n">
        <v>18000000</v>
      </c>
      <c r="C6" s="5"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248</v>
      </c>
    </row>
    <row r="3" spans="1:3">
      <c r="A3" s="3" t="s">
        <v>186</v>
      </c>
    </row>
    <row r="4" spans="1:3">
      <c r="A4" s="4" t="s">
        <v>249</v>
      </c>
      <c r="B4" s="5" t="n">
        <v>14100000</v>
      </c>
    </row>
    <row r="5" spans="1:3">
      <c r="A5" s="4" t="s">
        <v>250</v>
      </c>
      <c r="B5" s="5" t="n">
        <v>900000</v>
      </c>
    </row>
    <row r="6" spans="1:3">
      <c r="A6" s="4" t="s">
        <v>251</v>
      </c>
      <c r="B6" s="5" t="n">
        <v>15000000</v>
      </c>
    </row>
    <row r="7" spans="1:3">
      <c r="A7" s="4" t="s">
        <v>252</v>
      </c>
      <c r="C7"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0</v>
      </c>
    </row>
    <row r="3" spans="1:3">
      <c r="A3" s="3" t="s">
        <v>147</v>
      </c>
    </row>
    <row r="4" spans="1:3">
      <c r="A4" s="4" t="s">
        <v>255</v>
      </c>
      <c r="B4" s="6" t="n">
        <v>128808</v>
      </c>
      <c r="C4" s="6" t="n">
        <v>157406</v>
      </c>
    </row>
    <row r="5" spans="1:3">
      <c r="A5" s="4" t="s">
        <v>256</v>
      </c>
      <c r="B5" s="5" t="n">
        <v>15830137</v>
      </c>
      <c r="C5" s="5" t="n">
        <v>15000000</v>
      </c>
    </row>
    <row r="6" spans="1:3">
      <c r="A6" s="4" t="s">
        <v>257</v>
      </c>
      <c r="B6" s="8" t="n">
        <v>0.01</v>
      </c>
      <c r="C6" s="8" t="n">
        <v>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58</v>
      </c>
      <c r="B1" s="2" t="s">
        <v>1</v>
      </c>
    </row>
    <row r="2" spans="1:4">
      <c r="B2" s="2" t="s">
        <v>2</v>
      </c>
      <c r="C2" s="2" t="s">
        <v>30</v>
      </c>
      <c r="D2" s="2" t="s">
        <v>259</v>
      </c>
    </row>
    <row r="3" spans="1:4">
      <c r="A3" s="3" t="s">
        <v>147</v>
      </c>
    </row>
    <row r="4" spans="1:4">
      <c r="A4" s="4" t="s">
        <v>260</v>
      </c>
      <c r="B4" s="6" t="n">
        <v>20834</v>
      </c>
      <c r="C4" s="6" t="n">
        <v>-112470</v>
      </c>
    </row>
    <row r="5" spans="1:4">
      <c r="A5" s="4" t="s">
        <v>261</v>
      </c>
      <c r="D5" s="6" t="n">
        <v>30071</v>
      </c>
    </row>
    <row r="6" spans="1:4">
      <c r="A6" s="4" t="s">
        <v>262</v>
      </c>
      <c r="B6" s="5" t="n">
        <v>28451</v>
      </c>
      <c r="C6" s="5" t="n">
        <v>26705</v>
      </c>
    </row>
    <row r="7" spans="1:4">
      <c r="A7" s="4" t="s">
        <v>263</v>
      </c>
      <c r="B7" s="4" t="s">
        <v>45</v>
      </c>
      <c r="C7" s="4" t="s">
        <v>4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0</v>
      </c>
    </row>
    <row r="3" spans="1:3">
      <c r="A3" s="3" t="s">
        <v>144</v>
      </c>
    </row>
    <row r="4" spans="1:3">
      <c r="A4" s="4" t="s">
        <v>60</v>
      </c>
      <c r="B4" s="6" t="n">
        <v>-983510</v>
      </c>
      <c r="C4" s="6" t="n">
        <v>-1112318</v>
      </c>
    </row>
    <row r="5" spans="1:3">
      <c r="A5" s="4" t="s">
        <v>265</v>
      </c>
      <c r="B5" s="6" t="n">
        <v>-415511</v>
      </c>
      <c r="C5" s="6" t="n">
        <v>-2036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6</v>
      </c>
      <c r="B1" s="2" t="s">
        <v>2</v>
      </c>
      <c r="C1" s="2" t="s">
        <v>30</v>
      </c>
    </row>
    <row r="2" spans="1:3">
      <c r="A2" s="3" t="s">
        <v>267</v>
      </c>
    </row>
    <row r="3" spans="1:3">
      <c r="A3" s="4" t="s">
        <v>268</v>
      </c>
      <c r="B3" s="6" t="n">
        <v>3507718</v>
      </c>
      <c r="C3" s="6" t="n">
        <v>1985967</v>
      </c>
    </row>
    <row r="4" spans="1:3">
      <c r="A4" s="4" t="s">
        <v>269</v>
      </c>
      <c r="B4" s="5" t="n">
        <v>3834321</v>
      </c>
      <c r="C4" s="5" t="n">
        <v>2415100</v>
      </c>
    </row>
    <row r="5" spans="1:3">
      <c r="A5" s="4" t="s">
        <v>270</v>
      </c>
      <c r="B5" s="4" t="s">
        <v>45</v>
      </c>
      <c r="C5" s="4" t="s">
        <v>45</v>
      </c>
    </row>
    <row r="6" spans="1:3">
      <c r="A6" s="4" t="s">
        <v>257</v>
      </c>
      <c r="B6" s="6" t="n">
        <v>7342039</v>
      </c>
      <c r="C6" s="6" t="n">
        <v>44010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1</v>
      </c>
      <c r="B1" s="2" t="s">
        <v>2</v>
      </c>
      <c r="C1" s="2" t="s">
        <v>30</v>
      </c>
    </row>
    <row r="2" spans="1:3">
      <c r="A2" s="3" t="s">
        <v>155</v>
      </c>
    </row>
    <row r="3" spans="1:3">
      <c r="A3" s="4" t="s">
        <v>35</v>
      </c>
      <c r="B3" s="6" t="n">
        <v>210092</v>
      </c>
      <c r="C3" s="6" t="n">
        <v>7962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4" t="s">
        <v>230</v>
      </c>
      <c r="B2" s="6" t="n">
        <v>2164946</v>
      </c>
      <c r="C2" s="6" t="n">
        <v>2032115</v>
      </c>
    </row>
    <row r="3" spans="1:3">
      <c r="A3" s="4" t="s">
        <v>273</v>
      </c>
      <c r="B3" s="5" t="n">
        <v>-1677055</v>
      </c>
      <c r="C3" s="5" t="n">
        <v>-1520846</v>
      </c>
    </row>
    <row r="4" spans="1:3">
      <c r="A4" s="4" t="s">
        <v>274</v>
      </c>
      <c r="B4" s="5" t="n">
        <v>487891</v>
      </c>
      <c r="C4" s="5" t="n">
        <v>511269</v>
      </c>
    </row>
    <row r="5" spans="1:3">
      <c r="A5" s="4" t="s">
        <v>275</v>
      </c>
    </row>
    <row r="6" spans="1:3">
      <c r="A6" s="4" t="s">
        <v>230</v>
      </c>
      <c r="B6" s="5" t="n">
        <v>1286546</v>
      </c>
      <c r="C6" s="5" t="n">
        <v>1207610</v>
      </c>
    </row>
    <row r="7" spans="1:3">
      <c r="A7" s="4" t="s">
        <v>276</v>
      </c>
    </row>
    <row r="8" spans="1:3">
      <c r="A8" s="4" t="s">
        <v>230</v>
      </c>
      <c r="B8" s="6" t="n">
        <v>878400</v>
      </c>
      <c r="C8" s="6" t="n">
        <v>8245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3" t="s">
        <v>158</v>
      </c>
    </row>
    <row r="3" spans="1:3">
      <c r="A3" s="4" t="s">
        <v>232</v>
      </c>
      <c r="B3" s="6" t="n">
        <v>144539</v>
      </c>
      <c r="C3" s="6" t="n">
        <v>135670</v>
      </c>
    </row>
    <row r="4" spans="1:3">
      <c r="A4" s="4" t="s">
        <v>278</v>
      </c>
      <c r="B4" s="5" t="n">
        <v>-34564</v>
      </c>
      <c r="C4" s="5" t="n">
        <v>-29734</v>
      </c>
    </row>
    <row r="5" spans="1:3">
      <c r="A5" s="4" t="s">
        <v>279</v>
      </c>
      <c r="B5" s="6" t="n">
        <v>109975</v>
      </c>
      <c r="C5" s="6" t="n">
        <v>1059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80</v>
      </c>
      <c r="B1" s="2" t="s">
        <v>1</v>
      </c>
    </row>
    <row r="2" spans="1:8">
      <c r="B2" s="2" t="s">
        <v>281</v>
      </c>
      <c r="C2" s="2" t="s">
        <v>282</v>
      </c>
      <c r="D2" s="2" t="s">
        <v>283</v>
      </c>
      <c r="E2" s="2" t="s">
        <v>284</v>
      </c>
      <c r="F2" s="2" t="s">
        <v>285</v>
      </c>
      <c r="G2" s="2" t="s">
        <v>2</v>
      </c>
      <c r="H2" s="2" t="s">
        <v>30</v>
      </c>
    </row>
    <row r="3" spans="1:8">
      <c r="A3" s="3" t="s">
        <v>158</v>
      </c>
    </row>
    <row r="4" spans="1:8">
      <c r="A4" s="4" t="s">
        <v>286</v>
      </c>
      <c r="B4" s="6" t="n">
        <v>2782</v>
      </c>
      <c r="C4" s="6" t="n">
        <v>2782</v>
      </c>
      <c r="D4" s="6" t="n">
        <v>2782</v>
      </c>
      <c r="E4" s="6" t="n">
        <v>2782</v>
      </c>
      <c r="F4" s="6" t="n">
        <v>2782</v>
      </c>
      <c r="G4" s="6" t="n">
        <v>2782</v>
      </c>
      <c r="H4" s="6" t="n">
        <v>2837</v>
      </c>
    </row>
  </sheetData>
  <mergeCells count="2">
    <mergeCell ref="A1:A2"/>
    <mergeCell ref="B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2698240</v>
      </c>
      <c r="C4" s="6" t="n">
        <v>12423955</v>
      </c>
    </row>
    <row r="5" spans="1:3">
      <c r="A5" s="4" t="s">
        <v>72</v>
      </c>
      <c r="B5" s="5" t="n">
        <v>10736519</v>
      </c>
      <c r="C5" s="5" t="n">
        <v>11313927</v>
      </c>
    </row>
    <row r="6" spans="1:3">
      <c r="A6" s="4" t="s">
        <v>73</v>
      </c>
      <c r="B6" s="5" t="n">
        <v>1961721</v>
      </c>
      <c r="C6" s="5" t="n">
        <v>1110028</v>
      </c>
    </row>
    <row r="7" spans="1:3">
      <c r="A7" s="3" t="s">
        <v>74</v>
      </c>
    </row>
    <row r="8" spans="1:3">
      <c r="A8" s="4" t="s">
        <v>75</v>
      </c>
      <c r="B8" s="5" t="n">
        <v>555313</v>
      </c>
      <c r="C8" s="5" t="n">
        <v>394515</v>
      </c>
    </row>
    <row r="9" spans="1:3">
      <c r="A9" s="4" t="s">
        <v>76</v>
      </c>
      <c r="B9" s="5" t="n">
        <v>650053</v>
      </c>
      <c r="C9" s="5" t="n">
        <v>232204</v>
      </c>
    </row>
    <row r="10" spans="1:3">
      <c r="A10" s="4" t="s">
        <v>77</v>
      </c>
      <c r="B10" s="5" t="n">
        <v>343670</v>
      </c>
      <c r="C10" s="5" t="n">
        <v>168629</v>
      </c>
    </row>
    <row r="11" spans="1:3">
      <c r="A11" s="4" t="s">
        <v>78</v>
      </c>
      <c r="B11" s="5" t="n">
        <v>1549036</v>
      </c>
      <c r="C11" s="5" t="n">
        <v>795348</v>
      </c>
    </row>
    <row r="12" spans="1:3">
      <c r="A12" s="4" t="s">
        <v>79</v>
      </c>
      <c r="B12" s="5" t="n">
        <v>412685</v>
      </c>
      <c r="C12" s="5" t="n">
        <v>314680</v>
      </c>
    </row>
    <row r="13" spans="1:3">
      <c r="A13" s="3" t="s">
        <v>80</v>
      </c>
    </row>
    <row r="14" spans="1:3">
      <c r="A14" s="4" t="s">
        <v>81</v>
      </c>
      <c r="B14" s="5" t="n">
        <v>142</v>
      </c>
      <c r="C14" s="5" t="n">
        <v>327</v>
      </c>
    </row>
    <row r="15" spans="1:3">
      <c r="A15" s="4" t="s">
        <v>82</v>
      </c>
      <c r="B15" s="4" t="s">
        <v>45</v>
      </c>
      <c r="C15" s="5" t="n">
        <v>136830</v>
      </c>
    </row>
    <row r="16" spans="1:3">
      <c r="A16" s="4" t="s">
        <v>83</v>
      </c>
      <c r="B16" s="5" t="n">
        <v>-241122</v>
      </c>
      <c r="C16" s="5" t="n">
        <v>-241957</v>
      </c>
    </row>
    <row r="17" spans="1:3">
      <c r="A17" s="4" t="s">
        <v>84</v>
      </c>
      <c r="B17" s="5" t="n">
        <v>-240980</v>
      </c>
      <c r="C17" s="5" t="n">
        <v>-104800</v>
      </c>
    </row>
    <row r="18" spans="1:3">
      <c r="A18" s="4" t="s">
        <v>85</v>
      </c>
      <c r="B18" s="5" t="n">
        <v>171705</v>
      </c>
      <c r="C18" s="5" t="n">
        <v>209880</v>
      </c>
    </row>
    <row r="19" spans="1:3">
      <c r="A19" s="4" t="s">
        <v>86</v>
      </c>
      <c r="B19" s="5" t="n">
        <v>-42897</v>
      </c>
      <c r="C19" s="5" t="n">
        <v>-52474</v>
      </c>
    </row>
    <row r="20" spans="1:3">
      <c r="A20" s="4" t="s">
        <v>87</v>
      </c>
      <c r="B20" s="5" t="n">
        <v>128808</v>
      </c>
      <c r="C20" s="5" t="n">
        <v>157406</v>
      </c>
    </row>
    <row r="21" spans="1:3">
      <c r="A21" s="3" t="s">
        <v>88</v>
      </c>
    </row>
    <row r="22" spans="1:3">
      <c r="A22" s="4" t="s">
        <v>89</v>
      </c>
      <c r="B22" s="5" t="n">
        <v>133304</v>
      </c>
      <c r="C22" s="5" t="n">
        <v>-133676</v>
      </c>
    </row>
    <row r="23" spans="1:3">
      <c r="A23" s="4" t="s">
        <v>90</v>
      </c>
      <c r="B23" s="6" t="n">
        <v>262112</v>
      </c>
      <c r="C23" s="6" t="n">
        <v>23730</v>
      </c>
    </row>
    <row r="24" spans="1:3">
      <c r="A24" s="4" t="s">
        <v>91</v>
      </c>
      <c r="B24" s="8" t="n">
        <v>0.01</v>
      </c>
      <c r="C24" s="8" t="n">
        <v>-0.01</v>
      </c>
    </row>
    <row r="25" spans="1:3">
      <c r="A25" s="4" t="s">
        <v>92</v>
      </c>
      <c r="B25" s="5" t="n">
        <v>15830137</v>
      </c>
      <c r="C25" s="5" t="n">
        <v>15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87</v>
      </c>
      <c r="B1" s="2" t="s">
        <v>1</v>
      </c>
    </row>
    <row r="2" spans="1:8">
      <c r="B2" s="2" t="s">
        <v>281</v>
      </c>
      <c r="C2" s="2" t="s">
        <v>282</v>
      </c>
      <c r="D2" s="2" t="s">
        <v>283</v>
      </c>
      <c r="E2" s="2" t="s">
        <v>284</v>
      </c>
      <c r="F2" s="2" t="s">
        <v>285</v>
      </c>
      <c r="G2" s="2" t="s">
        <v>2</v>
      </c>
      <c r="H2" s="2" t="s">
        <v>30</v>
      </c>
    </row>
    <row r="3" spans="1:8">
      <c r="A3" s="3" t="s">
        <v>158</v>
      </c>
    </row>
    <row r="4" spans="1:8">
      <c r="A4" s="4" t="s">
        <v>288</v>
      </c>
      <c r="G4" s="6" t="n">
        <v>54772</v>
      </c>
      <c r="H4" s="6" t="n">
        <v>55863</v>
      </c>
    </row>
    <row r="5" spans="1:8">
      <c r="A5" s="4" t="s">
        <v>289</v>
      </c>
      <c r="B5" s="6" t="n">
        <v>2782</v>
      </c>
      <c r="C5" s="6" t="n">
        <v>2782</v>
      </c>
      <c r="D5" s="6" t="n">
        <v>2782</v>
      </c>
      <c r="E5" s="6" t="n">
        <v>2782</v>
      </c>
      <c r="F5" s="6" t="n">
        <v>2782</v>
      </c>
      <c r="G5" s="6" t="n">
        <v>2782</v>
      </c>
      <c r="H5" s="6" t="n">
        <v>2837</v>
      </c>
    </row>
  </sheetData>
  <mergeCells count="2">
    <mergeCell ref="A1:A2"/>
    <mergeCell ref="B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91</v>
      </c>
    </row>
    <row r="3" spans="1:2">
      <c r="A3" s="4" t="s">
        <v>292</v>
      </c>
    </row>
    <row r="4" spans="1:2">
      <c r="A4" s="4" t="s">
        <v>293</v>
      </c>
      <c r="B4" s="6" t="n">
        <v>648107</v>
      </c>
    </row>
    <row r="5" spans="1:2">
      <c r="A5" s="4" t="s">
        <v>294</v>
      </c>
      <c r="B5" s="4" t="s">
        <v>295</v>
      </c>
    </row>
    <row r="6" spans="1:2">
      <c r="A6" s="4" t="s">
        <v>296</v>
      </c>
      <c r="B6" s="4" t="s">
        <v>297</v>
      </c>
    </row>
    <row r="7" spans="1:2">
      <c r="A7" s="4" t="s">
        <v>298</v>
      </c>
      <c r="B7" s="4" t="s">
        <v>299</v>
      </c>
    </row>
    <row r="8" spans="1:2">
      <c r="A8" s="4" t="s">
        <v>300</v>
      </c>
      <c r="B8" s="6" t="n">
        <v>690472</v>
      </c>
    </row>
    <row r="9" spans="1:2">
      <c r="A9" s="4" t="s">
        <v>301</v>
      </c>
    </row>
    <row r="10" spans="1:2">
      <c r="A10" s="4" t="s">
        <v>293</v>
      </c>
      <c r="B10" s="6" t="n">
        <v>720120</v>
      </c>
    </row>
    <row r="11" spans="1:2">
      <c r="A11" s="4" t="s">
        <v>294</v>
      </c>
      <c r="B11" s="4" t="s">
        <v>295</v>
      </c>
    </row>
    <row r="12" spans="1:2">
      <c r="A12" s="4" t="s">
        <v>296</v>
      </c>
      <c r="B12" s="4" t="s">
        <v>297</v>
      </c>
    </row>
    <row r="13" spans="1:2">
      <c r="A13" s="4" t="s">
        <v>298</v>
      </c>
      <c r="B13" s="4" t="s">
        <v>299</v>
      </c>
    </row>
    <row r="14" spans="1:2">
      <c r="A14" s="4" t="s">
        <v>300</v>
      </c>
      <c r="B14" s="6" t="n">
        <v>767191</v>
      </c>
    </row>
    <row r="15" spans="1:2">
      <c r="A15" s="4" t="s">
        <v>301</v>
      </c>
    </row>
    <row r="16" spans="1:2">
      <c r="A16" s="4" t="s">
        <v>293</v>
      </c>
      <c r="B16" s="6" t="n">
        <v>720120</v>
      </c>
    </row>
    <row r="17" spans="1:2">
      <c r="A17" s="4" t="s">
        <v>294</v>
      </c>
      <c r="B17" s="4" t="s">
        <v>295</v>
      </c>
    </row>
    <row r="18" spans="1:2">
      <c r="A18" s="4" t="s">
        <v>296</v>
      </c>
      <c r="B18" s="4" t="s">
        <v>297</v>
      </c>
    </row>
    <row r="19" spans="1:2">
      <c r="A19" s="4" t="s">
        <v>298</v>
      </c>
      <c r="B19" s="4" t="s">
        <v>299</v>
      </c>
    </row>
    <row r="20" spans="1:2">
      <c r="A20" s="4" t="s">
        <v>300</v>
      </c>
      <c r="B20" s="6" t="n">
        <v>767191</v>
      </c>
    </row>
    <row r="21" spans="1:2">
      <c r="A21" s="4" t="s">
        <v>99</v>
      </c>
    </row>
    <row r="22" spans="1:2">
      <c r="A22" s="4" t="s">
        <v>293</v>
      </c>
      <c r="B22" s="5" t="n">
        <v>2088347</v>
      </c>
    </row>
    <row r="23" spans="1:2">
      <c r="A23" s="4" t="s">
        <v>300</v>
      </c>
      <c r="B23" s="6" t="n">
        <v>22248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02</v>
      </c>
      <c r="B1" s="2" t="s">
        <v>1</v>
      </c>
    </row>
    <row r="2" spans="1:3">
      <c r="B2" s="2" t="s">
        <v>2</v>
      </c>
      <c r="C2" s="2" t="s">
        <v>30</v>
      </c>
    </row>
    <row r="3" spans="1:3">
      <c r="A3" s="3" t="s">
        <v>161</v>
      </c>
    </row>
    <row r="4" spans="1:3">
      <c r="A4" s="4" t="s">
        <v>303</v>
      </c>
      <c r="B4" s="6" t="n">
        <v>241122</v>
      </c>
      <c r="C4" s="6" t="n">
        <v>241957</v>
      </c>
    </row>
    <row r="5" spans="1:3">
      <c r="A5" s="4" t="s">
        <v>304</v>
      </c>
      <c r="B5" s="6" t="n">
        <v>184024</v>
      </c>
      <c r="C5" s="4"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305</v>
      </c>
      <c r="B1" s="2" t="s">
        <v>1</v>
      </c>
    </row>
    <row r="2" spans="1:2">
      <c r="B2" s="2" t="s">
        <v>291</v>
      </c>
    </row>
    <row r="3" spans="1:2">
      <c r="A3" s="4" t="s">
        <v>306</v>
      </c>
    </row>
    <row r="4" spans="1:2">
      <c r="A4" s="4" t="s">
        <v>51</v>
      </c>
      <c r="B4" s="6" t="n">
        <v>84500</v>
      </c>
    </row>
    <row r="5" spans="1:2">
      <c r="A5" s="4" t="s">
        <v>296</v>
      </c>
      <c r="B5" s="4" t="s">
        <v>307</v>
      </c>
    </row>
    <row r="6" spans="1:2">
      <c r="A6" s="4" t="s">
        <v>308</v>
      </c>
      <c r="B6" s="6" t="n">
        <v>35345</v>
      </c>
    </row>
    <row r="7" spans="1:2">
      <c r="A7" s="4" t="s">
        <v>309</v>
      </c>
    </row>
    <row r="8" spans="1:2">
      <c r="A8" s="4" t="s">
        <v>51</v>
      </c>
      <c r="B8" s="6" t="n">
        <v>150900</v>
      </c>
    </row>
    <row r="9" spans="1:2">
      <c r="A9" s="4" t="s">
        <v>296</v>
      </c>
      <c r="B9" s="4" t="s">
        <v>307</v>
      </c>
    </row>
    <row r="10" spans="1:2">
      <c r="A10" s="4" t="s">
        <v>308</v>
      </c>
      <c r="B10" s="6" t="n">
        <v>539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0</v>
      </c>
      <c r="B1" s="2" t="s">
        <v>2</v>
      </c>
      <c r="C1" s="2" t="s">
        <v>30</v>
      </c>
    </row>
    <row r="2" spans="1:3">
      <c r="A2" s="3" t="s">
        <v>167</v>
      </c>
    </row>
    <row r="3" spans="1:3">
      <c r="A3" s="4" t="s">
        <v>311</v>
      </c>
      <c r="B3" s="6" t="n">
        <v>1389907</v>
      </c>
      <c r="C3" s="6" t="n">
        <v>1055129</v>
      </c>
    </row>
    <row r="4" spans="1:3">
      <c r="A4" s="4" t="s">
        <v>312</v>
      </c>
      <c r="B4" s="5" t="n">
        <v>221509</v>
      </c>
      <c r="C4" s="5" t="n">
        <v>166261</v>
      </c>
    </row>
    <row r="5" spans="1:3">
      <c r="A5" s="4" t="s">
        <v>313</v>
      </c>
      <c r="B5" s="4" t="s">
        <v>45</v>
      </c>
      <c r="C5" s="5" t="n">
        <v>2863</v>
      </c>
    </row>
    <row r="6" spans="1:3">
      <c r="A6" s="4" t="s">
        <v>99</v>
      </c>
      <c r="B6" s="6" t="n">
        <v>1611416</v>
      </c>
      <c r="C6" s="6" t="n">
        <v>1224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3" t="s">
        <v>315</v>
      </c>
    </row>
    <row r="3" spans="1:3">
      <c r="A3" s="4" t="s">
        <v>316</v>
      </c>
      <c r="B3" s="6" t="n">
        <v>225300</v>
      </c>
      <c r="C3" s="6" t="n">
        <v>257400</v>
      </c>
    </row>
    <row r="4" spans="1:3">
      <c r="A4" s="4" t="s">
        <v>317</v>
      </c>
      <c r="B4" s="5" t="n">
        <v>-225300</v>
      </c>
      <c r="C4" s="5" t="n">
        <v>-257400</v>
      </c>
    </row>
    <row r="5" spans="1:3">
      <c r="A5" s="4" t="s">
        <v>318</v>
      </c>
      <c r="B5" s="4" t="s">
        <v>45</v>
      </c>
      <c r="C5" s="4" t="s">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0</v>
      </c>
    </row>
    <row r="3" spans="1:3">
      <c r="A3" s="3" t="s">
        <v>167</v>
      </c>
    </row>
    <row r="4" spans="1:3">
      <c r="A4" s="4" t="s">
        <v>320</v>
      </c>
      <c r="B4" s="6" t="n">
        <v>42897</v>
      </c>
      <c r="C4" s="6" t="n">
        <v>52474</v>
      </c>
    </row>
    <row r="5" spans="1:3">
      <c r="A5" s="4" t="s">
        <v>321</v>
      </c>
      <c r="B5" s="4" t="s">
        <v>45</v>
      </c>
      <c r="C5" s="4" t="s">
        <v>45</v>
      </c>
    </row>
    <row r="6" spans="1:3">
      <c r="A6" s="4" t="s">
        <v>317</v>
      </c>
      <c r="B6" s="4" t="s">
        <v>45</v>
      </c>
      <c r="C6" s="4" t="s">
        <v>45</v>
      </c>
    </row>
    <row r="7" spans="1:3">
      <c r="A7" s="4" t="s">
        <v>322</v>
      </c>
      <c r="B7" s="6" t="n">
        <v>42897</v>
      </c>
      <c r="C7" s="6" t="n">
        <v>524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3</v>
      </c>
      <c r="B1" s="2" t="s">
        <v>1</v>
      </c>
    </row>
    <row r="2" spans="1:3">
      <c r="B2" s="2" t="s">
        <v>2</v>
      </c>
      <c r="C2" s="2" t="s">
        <v>30</v>
      </c>
    </row>
    <row r="3" spans="1:3">
      <c r="A3" s="3" t="s">
        <v>175</v>
      </c>
    </row>
    <row r="4" spans="1:3">
      <c r="A4" s="4" t="s">
        <v>324</v>
      </c>
      <c r="B4" s="6" t="n">
        <v>31073</v>
      </c>
      <c r="C4" s="6" t="n">
        <v>28617</v>
      </c>
    </row>
    <row r="5" spans="1:3">
      <c r="A5" s="4" t="s">
        <v>325</v>
      </c>
      <c r="B5" s="5" t="n">
        <v>1006</v>
      </c>
      <c r="C5" s="5" t="n">
        <v>1006</v>
      </c>
    </row>
    <row r="6" spans="1:3">
      <c r="A6" s="4" t="s">
        <v>326</v>
      </c>
      <c r="B6" s="6" t="n">
        <v>32079</v>
      </c>
      <c r="C6" s="6" t="n">
        <v>296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7</v>
      </c>
      <c r="B1" s="2" t="s">
        <v>1</v>
      </c>
    </row>
    <row r="2" spans="1:3">
      <c r="B2" s="2" t="s">
        <v>2</v>
      </c>
      <c r="C2" s="2" t="s">
        <v>30</v>
      </c>
    </row>
    <row r="3" spans="1:3">
      <c r="A3" s="4" t="s">
        <v>328</v>
      </c>
      <c r="B3" s="6" t="n">
        <v>836211</v>
      </c>
      <c r="C3" s="6" t="n">
        <v>962228</v>
      </c>
    </row>
    <row r="4" spans="1:3">
      <c r="A4" s="4" t="s">
        <v>329</v>
      </c>
    </row>
    <row r="5" spans="1:3">
      <c r="A5" s="4" t="s">
        <v>330</v>
      </c>
      <c r="B5" s="5" t="n">
        <v>368508</v>
      </c>
      <c r="C5" s="5" t="n">
        <v>402807</v>
      </c>
    </row>
    <row r="6" spans="1:3">
      <c r="A6" s="4" t="s">
        <v>331</v>
      </c>
      <c r="B6" s="5" t="n">
        <v>532675</v>
      </c>
      <c r="C6" s="6" t="n">
        <v>69283</v>
      </c>
    </row>
    <row r="7" spans="1:3">
      <c r="A7" s="4" t="s">
        <v>332</v>
      </c>
    </row>
    <row r="8" spans="1:3">
      <c r="A8" s="4" t="s">
        <v>330</v>
      </c>
      <c r="B8" s="5" t="n">
        <v>532675</v>
      </c>
    </row>
    <row r="9" spans="1:3">
      <c r="A9" s="4" t="s">
        <v>331</v>
      </c>
      <c r="B9" s="6" t="n">
        <v>1035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3</v>
      </c>
      <c r="B1" s="2" t="s">
        <v>1</v>
      </c>
    </row>
    <row r="2" spans="1:3">
      <c r="B2" s="2" t="s">
        <v>2</v>
      </c>
      <c r="C2" s="2" t="s">
        <v>30</v>
      </c>
    </row>
    <row r="3" spans="1:3">
      <c r="A3" s="4" t="s">
        <v>334</v>
      </c>
    </row>
    <row r="4" spans="1:3">
      <c r="A4" s="4" t="s">
        <v>335</v>
      </c>
      <c r="B4" s="4" t="s">
        <v>336</v>
      </c>
      <c r="C4" s="4" t="s">
        <v>337</v>
      </c>
    </row>
    <row r="5" spans="1:3">
      <c r="A5" s="4" t="s">
        <v>338</v>
      </c>
    </row>
    <row r="6" spans="1:3">
      <c r="A6" s="4" t="s">
        <v>335</v>
      </c>
      <c r="B6" s="4" t="s">
        <v>339</v>
      </c>
      <c r="C6" s="4" t="s">
        <v>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18"/>
    <col customWidth="1" max="5" min="5" width="39"/>
    <col customWidth="1" max="6" min="6" width="22"/>
    <col customWidth="1" max="7" min="7" width="12"/>
  </cols>
  <sheetData>
    <row r="1" spans="1:7">
      <c r="A1" s="1" t="s">
        <v>93</v>
      </c>
      <c r="B1" s="2" t="s">
        <v>94</v>
      </c>
      <c r="C1" s="2" t="s">
        <v>95</v>
      </c>
      <c r="D1" s="2" t="s">
        <v>96</v>
      </c>
      <c r="E1" s="2" t="s">
        <v>97</v>
      </c>
      <c r="F1" s="2" t="s">
        <v>98</v>
      </c>
      <c r="G1" s="2" t="s">
        <v>99</v>
      </c>
    </row>
    <row r="2" spans="1:7">
      <c r="A2" s="4" t="s">
        <v>100</v>
      </c>
      <c r="B2" s="5" t="n">
        <v>15000000</v>
      </c>
    </row>
    <row r="3" spans="1:7">
      <c r="A3" s="4" t="s">
        <v>101</v>
      </c>
      <c r="B3" s="6" t="n">
        <v>15000</v>
      </c>
      <c r="C3" s="6" t="n">
        <v>3095011</v>
      </c>
      <c r="D3" s="6" t="n">
        <v>-1253982</v>
      </c>
      <c r="E3" s="6" t="n">
        <v>21206</v>
      </c>
      <c r="F3" s="6" t="n">
        <v>66742</v>
      </c>
      <c r="G3" s="6" t="n">
        <v>1943977</v>
      </c>
    </row>
    <row r="4" spans="1:7">
      <c r="A4" s="4" t="s">
        <v>102</v>
      </c>
      <c r="G4" s="4" t="s">
        <v>45</v>
      </c>
    </row>
    <row r="5" spans="1:7">
      <c r="A5" s="4" t="s">
        <v>103</v>
      </c>
      <c r="D5" s="5" t="n">
        <v>-15742</v>
      </c>
      <c r="F5" s="5" t="n">
        <v>15742</v>
      </c>
      <c r="G5" s="4" t="s">
        <v>45</v>
      </c>
    </row>
    <row r="6" spans="1:7">
      <c r="A6" s="4" t="s">
        <v>104</v>
      </c>
      <c r="E6" s="5" t="n">
        <v>-133676</v>
      </c>
      <c r="G6" s="5" t="n">
        <v>-133676</v>
      </c>
    </row>
    <row r="7" spans="1:7">
      <c r="A7" s="4" t="s">
        <v>105</v>
      </c>
      <c r="C7" s="5" t="n">
        <v>-10445</v>
      </c>
    </row>
    <row r="8" spans="1:7">
      <c r="A8" s="4" t="s">
        <v>106</v>
      </c>
      <c r="D8" s="5" t="n">
        <v>157406</v>
      </c>
      <c r="G8" s="5" t="n">
        <v>157406</v>
      </c>
    </row>
    <row r="9" spans="1:7">
      <c r="A9" s="4" t="s">
        <v>107</v>
      </c>
      <c r="B9" s="5" t="n">
        <v>15000000</v>
      </c>
    </row>
    <row r="10" spans="1:7">
      <c r="A10" s="4" t="s">
        <v>108</v>
      </c>
      <c r="B10" s="6" t="n">
        <v>15000</v>
      </c>
      <c r="C10" s="5" t="n">
        <v>3084566</v>
      </c>
      <c r="D10" s="5" t="n">
        <v>-1112318</v>
      </c>
      <c r="E10" s="5" t="n">
        <v>-112470</v>
      </c>
      <c r="F10" s="5" t="n">
        <v>82484</v>
      </c>
      <c r="G10" s="5" t="n">
        <v>1957262</v>
      </c>
    </row>
    <row r="11" spans="1:7">
      <c r="A11" s="4" t="s">
        <v>103</v>
      </c>
      <c r="G11" s="4" t="s">
        <v>45</v>
      </c>
    </row>
    <row r="12" spans="1:7">
      <c r="A12" s="4" t="s">
        <v>104</v>
      </c>
      <c r="E12" s="5" t="n">
        <v>133304</v>
      </c>
      <c r="G12" s="5" t="n">
        <v>133304</v>
      </c>
    </row>
    <row r="13" spans="1:7">
      <c r="A13" s="4" t="s">
        <v>109</v>
      </c>
      <c r="B13" s="5" t="n">
        <v>3000000</v>
      </c>
    </row>
    <row r="14" spans="1:7">
      <c r="A14" s="4" t="s">
        <v>105</v>
      </c>
      <c r="B14" s="6" t="n">
        <v>3000</v>
      </c>
      <c r="C14" s="5" t="n">
        <v>-322658</v>
      </c>
      <c r="G14" s="5" t="n">
        <v>-319658</v>
      </c>
    </row>
    <row r="15" spans="1:7">
      <c r="A15" s="4" t="s">
        <v>106</v>
      </c>
      <c r="D15" s="5" t="n">
        <v>128808</v>
      </c>
      <c r="G15" s="5" t="n">
        <v>128808</v>
      </c>
    </row>
    <row r="16" spans="1:7">
      <c r="A16" s="4" t="s">
        <v>110</v>
      </c>
      <c r="B16" s="5" t="n">
        <v>18000000</v>
      </c>
    </row>
    <row r="17" spans="1:7">
      <c r="A17" s="4" t="s">
        <v>111</v>
      </c>
      <c r="B17" s="6" t="n">
        <v>18000</v>
      </c>
      <c r="C17" s="6" t="n">
        <v>2761908</v>
      </c>
      <c r="D17" s="6" t="n">
        <v>-983510</v>
      </c>
      <c r="E17" s="6" t="n">
        <v>20834</v>
      </c>
      <c r="F17" s="6" t="n">
        <v>82484</v>
      </c>
      <c r="G17" s="6" t="n">
        <v>1899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341</v>
      </c>
      <c r="B1" s="2" t="s">
        <v>1</v>
      </c>
    </row>
    <row r="2" spans="1:2">
      <c r="B2" s="2" t="s">
        <v>342</v>
      </c>
    </row>
    <row r="3" spans="1:2">
      <c r="A3" s="4" t="s">
        <v>343</v>
      </c>
    </row>
    <row r="4" spans="1:2">
      <c r="A4" s="4" t="s">
        <v>32</v>
      </c>
      <c r="B4" s="6" t="n">
        <v>433</v>
      </c>
    </row>
    <row r="5" spans="1:2">
      <c r="A5" s="4" t="s">
        <v>33</v>
      </c>
      <c r="B5" s="4" t="s">
        <v>45</v>
      </c>
    </row>
    <row r="6" spans="1:2">
      <c r="A6" s="4" t="s">
        <v>344</v>
      </c>
      <c r="B6" s="4" t="s">
        <v>45</v>
      </c>
    </row>
    <row r="7" spans="1:2">
      <c r="A7" s="4" t="s">
        <v>345</v>
      </c>
      <c r="B7" s="5" t="n">
        <v>433</v>
      </c>
    </row>
    <row r="8" spans="1:2">
      <c r="A8" s="4" t="s">
        <v>274</v>
      </c>
      <c r="B8" s="4" t="s">
        <v>45</v>
      </c>
    </row>
    <row r="9" spans="1:2">
      <c r="A9" s="4" t="s">
        <v>346</v>
      </c>
      <c r="B9" s="4" t="s">
        <v>45</v>
      </c>
    </row>
    <row r="10" spans="1:2">
      <c r="A10" s="4" t="s">
        <v>347</v>
      </c>
      <c r="B10" s="4" t="s">
        <v>45</v>
      </c>
    </row>
    <row r="11" spans="1:2">
      <c r="A11" s="4" t="s">
        <v>348</v>
      </c>
      <c r="B11" s="5" t="n">
        <v>433</v>
      </c>
    </row>
    <row r="12" spans="1:2">
      <c r="A12" s="4" t="s">
        <v>349</v>
      </c>
      <c r="B12" s="4" t="s">
        <v>45</v>
      </c>
    </row>
    <row r="13" spans="1:2">
      <c r="A13" s="4" t="s">
        <v>350</v>
      </c>
      <c r="B13" s="5" t="n">
        <v>187182</v>
      </c>
    </row>
    <row r="14" spans="1:2">
      <c r="A14" s="4" t="s">
        <v>351</v>
      </c>
      <c r="B14" s="5" t="n">
        <v>28725</v>
      </c>
    </row>
    <row r="15" spans="1:2">
      <c r="A15" s="4" t="s">
        <v>352</v>
      </c>
      <c r="B15" s="5" t="n">
        <v>80000</v>
      </c>
    </row>
    <row r="16" spans="1:2">
      <c r="A16" s="4" t="s">
        <v>353</v>
      </c>
      <c r="B16" s="5" t="n">
        <v>295907</v>
      </c>
    </row>
    <row r="17" spans="1:2">
      <c r="A17" s="4" t="s">
        <v>354</v>
      </c>
      <c r="B17" s="5" t="n">
        <v>295907</v>
      </c>
    </row>
    <row r="18" spans="1:2">
      <c r="A18" s="4" t="s">
        <v>355</v>
      </c>
      <c r="B18" s="5" t="n">
        <v>-295474</v>
      </c>
    </row>
    <row r="19" spans="1:2">
      <c r="A19" s="4" t="s">
        <v>356</v>
      </c>
      <c r="B19" s="5" t="n">
        <v>433</v>
      </c>
    </row>
    <row r="20" spans="1:2">
      <c r="A20" s="4" t="s">
        <v>357</v>
      </c>
      <c r="B20" s="4" t="s">
        <v>45</v>
      </c>
    </row>
    <row r="21" spans="1:2">
      <c r="A21" s="4" t="s">
        <v>358</v>
      </c>
      <c r="B21" s="4" t="s">
        <v>45</v>
      </c>
    </row>
    <row r="22" spans="1:2">
      <c r="A22" s="4" t="s">
        <v>359</v>
      </c>
      <c r="B22" s="5" t="n">
        <v>14392</v>
      </c>
    </row>
    <row r="23" spans="1:2">
      <c r="A23" s="4" t="s">
        <v>360</v>
      </c>
      <c r="B23" s="5" t="n">
        <v>-14392</v>
      </c>
    </row>
    <row r="24" spans="1:2">
      <c r="A24" s="4" t="s">
        <v>361</v>
      </c>
      <c r="B24" s="5" t="n">
        <v>-16411</v>
      </c>
    </row>
    <row r="25" spans="1:2">
      <c r="A25" s="4" t="s">
        <v>362</v>
      </c>
      <c r="B25" s="5" t="n">
        <v>-30803</v>
      </c>
    </row>
    <row r="26" spans="1:2">
      <c r="A26" s="4" t="s">
        <v>363</v>
      </c>
      <c r="B26" s="4" t="s">
        <v>45</v>
      </c>
    </row>
    <row r="27" spans="1:2">
      <c r="A27" s="4" t="s">
        <v>114</v>
      </c>
      <c r="B27" s="5" t="n">
        <v>-30803</v>
      </c>
    </row>
    <row r="28" spans="1:2">
      <c r="A28" s="4" t="s">
        <v>364</v>
      </c>
      <c r="B28" s="6" t="n">
        <v>-30803</v>
      </c>
    </row>
    <row r="29" spans="1:2">
      <c r="A29" s="4" t="s">
        <v>365</v>
      </c>
      <c r="B29" s="6" t="n">
        <v>0</v>
      </c>
    </row>
    <row r="30" spans="1:2">
      <c r="A30" s="4" t="s">
        <v>366</v>
      </c>
      <c r="B30" s="5" t="n">
        <v>18000000</v>
      </c>
    </row>
    <row r="31" spans="1:2">
      <c r="A31" s="4" t="s">
        <v>367</v>
      </c>
    </row>
    <row r="32" spans="1:2">
      <c r="A32" s="4" t="s">
        <v>32</v>
      </c>
      <c r="B32" s="6" t="n">
        <v>225539</v>
      </c>
    </row>
    <row r="33" spans="1:2">
      <c r="A33" s="4" t="s">
        <v>33</v>
      </c>
      <c r="B33" s="5" t="n">
        <v>359348</v>
      </c>
    </row>
    <row r="34" spans="1:2">
      <c r="A34" s="4" t="s">
        <v>344</v>
      </c>
      <c r="B34" s="5" t="n">
        <v>5197365</v>
      </c>
    </row>
    <row r="35" spans="1:2">
      <c r="A35" s="4" t="s">
        <v>345</v>
      </c>
      <c r="B35" s="5" t="n">
        <v>5782252</v>
      </c>
    </row>
    <row r="36" spans="1:2">
      <c r="A36" s="4" t="s">
        <v>274</v>
      </c>
      <c r="B36" s="5" t="n">
        <v>511269</v>
      </c>
    </row>
    <row r="37" spans="1:2">
      <c r="A37" s="4" t="s">
        <v>346</v>
      </c>
      <c r="B37" s="5" t="n">
        <v>105936</v>
      </c>
    </row>
    <row r="38" spans="1:2">
      <c r="A38" s="4" t="s">
        <v>347</v>
      </c>
      <c r="B38" s="5" t="n">
        <v>2160</v>
      </c>
    </row>
    <row r="39" spans="1:2">
      <c r="A39" s="4" t="s">
        <v>348</v>
      </c>
      <c r="B39" s="5" t="n">
        <v>6401617</v>
      </c>
    </row>
    <row r="40" spans="1:2">
      <c r="A40" s="4" t="s">
        <v>349</v>
      </c>
      <c r="B40" s="5" t="n">
        <v>4207</v>
      </c>
    </row>
    <row r="41" spans="1:2">
      <c r="A41" s="4" t="s">
        <v>350</v>
      </c>
      <c r="B41" s="5" t="n">
        <v>962228</v>
      </c>
    </row>
    <row r="42" spans="1:2">
      <c r="A42" s="4" t="s">
        <v>351</v>
      </c>
      <c r="B42" s="5" t="n">
        <v>15023</v>
      </c>
    </row>
    <row r="43" spans="1:2">
      <c r="A43" s="4" t="s">
        <v>352</v>
      </c>
      <c r="B43" s="5" t="n">
        <v>3462897</v>
      </c>
    </row>
    <row r="44" spans="1:2">
      <c r="A44" s="4" t="s">
        <v>353</v>
      </c>
      <c r="B44" s="5" t="n">
        <v>4444355</v>
      </c>
    </row>
    <row r="45" spans="1:2">
      <c r="A45" s="4" t="s">
        <v>354</v>
      </c>
      <c r="B45" s="5" t="n">
        <v>4444355</v>
      </c>
    </row>
    <row r="46" spans="1:2">
      <c r="A46" s="4" t="s">
        <v>355</v>
      </c>
      <c r="B46" s="5" t="n">
        <v>1957262</v>
      </c>
    </row>
    <row r="47" spans="1:2">
      <c r="A47" s="4" t="s">
        <v>356</v>
      </c>
      <c r="B47" s="5" t="n">
        <v>6401617</v>
      </c>
    </row>
    <row r="48" spans="1:2">
      <c r="A48" s="4" t="s">
        <v>357</v>
      </c>
      <c r="B48" s="5" t="n">
        <v>12423955</v>
      </c>
    </row>
    <row r="49" spans="1:2">
      <c r="A49" s="4" t="s">
        <v>358</v>
      </c>
      <c r="B49" s="5" t="n">
        <v>11313927</v>
      </c>
    </row>
    <row r="50" spans="1:2">
      <c r="A50" s="4" t="s">
        <v>359</v>
      </c>
      <c r="B50" s="5" t="n">
        <v>795348</v>
      </c>
    </row>
    <row r="51" spans="1:2">
      <c r="A51" s="4" t="s">
        <v>360</v>
      </c>
      <c r="B51" s="5" t="n">
        <v>314680</v>
      </c>
    </row>
    <row r="52" spans="1:2">
      <c r="A52" s="4" t="s">
        <v>361</v>
      </c>
      <c r="B52" s="5" t="n">
        <v>-104800</v>
      </c>
    </row>
    <row r="53" spans="1:2">
      <c r="A53" s="4" t="s">
        <v>362</v>
      </c>
      <c r="B53" s="5" t="n">
        <v>209880</v>
      </c>
    </row>
    <row r="54" spans="1:2">
      <c r="A54" s="4" t="s">
        <v>363</v>
      </c>
      <c r="B54" s="5" t="n">
        <v>-52474</v>
      </c>
    </row>
    <row r="55" spans="1:2">
      <c r="A55" s="4" t="s">
        <v>114</v>
      </c>
      <c r="B55" s="5" t="n">
        <v>157406</v>
      </c>
    </row>
    <row r="56" spans="1:2">
      <c r="A56" s="4" t="s">
        <v>368</v>
      </c>
      <c r="B56" s="5" t="n">
        <v>-133676</v>
      </c>
    </row>
    <row r="57" spans="1:2">
      <c r="A57" s="4" t="s">
        <v>364</v>
      </c>
      <c r="B57" s="5" t="n">
        <v>23730</v>
      </c>
    </row>
    <row r="58" spans="1:2">
      <c r="A58" s="4" t="s">
        <v>369</v>
      </c>
    </row>
    <row r="59" spans="1:2">
      <c r="A59" s="4" t="s">
        <v>32</v>
      </c>
      <c r="B59" s="5" t="n">
        <v>225972</v>
      </c>
    </row>
    <row r="60" spans="1:2">
      <c r="A60" s="4" t="s">
        <v>33</v>
      </c>
      <c r="B60" s="5" t="n">
        <v>359348</v>
      </c>
    </row>
    <row r="61" spans="1:2">
      <c r="A61" s="4" t="s">
        <v>344</v>
      </c>
      <c r="B61" s="5" t="n">
        <v>5197365</v>
      </c>
    </row>
    <row r="62" spans="1:2">
      <c r="A62" s="4" t="s">
        <v>345</v>
      </c>
      <c r="B62" s="5" t="n">
        <v>5782685</v>
      </c>
    </row>
    <row r="63" spans="1:2">
      <c r="A63" s="4" t="s">
        <v>274</v>
      </c>
      <c r="B63" s="5" t="n">
        <v>511269</v>
      </c>
    </row>
    <row r="64" spans="1:2">
      <c r="A64" s="4" t="s">
        <v>346</v>
      </c>
      <c r="B64" s="5" t="n">
        <v>105936</v>
      </c>
    </row>
    <row r="65" spans="1:2">
      <c r="A65" s="4" t="s">
        <v>347</v>
      </c>
      <c r="B65" s="5" t="n">
        <v>2160</v>
      </c>
    </row>
    <row r="66" spans="1:2">
      <c r="A66" s="4" t="s">
        <v>348</v>
      </c>
      <c r="B66" s="5" t="n">
        <v>6402050</v>
      </c>
    </row>
    <row r="67" spans="1:2">
      <c r="A67" s="4" t="s">
        <v>349</v>
      </c>
      <c r="B67" s="5" t="n">
        <v>4207</v>
      </c>
    </row>
    <row r="68" spans="1:2">
      <c r="A68" s="4" t="s">
        <v>350</v>
      </c>
      <c r="B68" s="5" t="n">
        <v>1149410</v>
      </c>
    </row>
    <row r="69" spans="1:2">
      <c r="A69" s="4" t="s">
        <v>351</v>
      </c>
      <c r="B69" s="5" t="n">
        <v>43748</v>
      </c>
    </row>
    <row r="70" spans="1:2">
      <c r="A70" s="4" t="s">
        <v>352</v>
      </c>
      <c r="B70" s="5" t="n">
        <v>3542897</v>
      </c>
    </row>
    <row r="71" spans="1:2">
      <c r="A71" s="4" t="s">
        <v>353</v>
      </c>
      <c r="B71" s="5" t="n">
        <v>4740262</v>
      </c>
    </row>
    <row r="72" spans="1:2">
      <c r="A72" s="4" t="s">
        <v>354</v>
      </c>
      <c r="B72" s="5" t="n">
        <v>4740262</v>
      </c>
    </row>
    <row r="73" spans="1:2">
      <c r="A73" s="4" t="s">
        <v>355</v>
      </c>
      <c r="B73" s="5" t="n">
        <v>1661788</v>
      </c>
    </row>
    <row r="74" spans="1:2">
      <c r="A74" s="4" t="s">
        <v>356</v>
      </c>
      <c r="B74" s="5" t="n">
        <v>6402050</v>
      </c>
    </row>
    <row r="75" spans="1:2">
      <c r="A75" s="4" t="s">
        <v>357</v>
      </c>
      <c r="B75" s="5" t="n">
        <v>12423955</v>
      </c>
    </row>
    <row r="76" spans="1:2">
      <c r="A76" s="4" t="s">
        <v>358</v>
      </c>
      <c r="B76" s="5" t="n">
        <v>11313927</v>
      </c>
    </row>
    <row r="77" spans="1:2">
      <c r="A77" s="4" t="s">
        <v>359</v>
      </c>
      <c r="B77" s="5" t="n">
        <v>809740</v>
      </c>
    </row>
    <row r="78" spans="1:2">
      <c r="A78" s="4" t="s">
        <v>360</v>
      </c>
      <c r="B78" s="5" t="n">
        <v>300288</v>
      </c>
    </row>
    <row r="79" spans="1:2">
      <c r="A79" s="4" t="s">
        <v>361</v>
      </c>
      <c r="B79" s="5" t="n">
        <v>-121211</v>
      </c>
    </row>
    <row r="80" spans="1:2">
      <c r="A80" s="4" t="s">
        <v>362</v>
      </c>
      <c r="B80" s="5" t="n">
        <v>179077</v>
      </c>
    </row>
    <row r="81" spans="1:2">
      <c r="A81" s="4" t="s">
        <v>363</v>
      </c>
      <c r="B81" s="5" t="n">
        <v>-52474</v>
      </c>
    </row>
    <row r="82" spans="1:2">
      <c r="A82" s="4" t="s">
        <v>114</v>
      </c>
      <c r="B82" s="5" t="n">
        <v>126603</v>
      </c>
    </row>
    <row r="83" spans="1:2">
      <c r="A83" s="4" t="s">
        <v>368</v>
      </c>
      <c r="B83" s="5" t="n">
        <v>-133676</v>
      </c>
    </row>
    <row r="84" spans="1:2">
      <c r="A84" s="4" t="s">
        <v>364</v>
      </c>
      <c r="B84" s="6" t="n">
        <v>-7073</v>
      </c>
    </row>
    <row r="85" spans="1:2">
      <c r="A85" s="4" t="s">
        <v>365</v>
      </c>
      <c r="B85" s="6" t="n">
        <v>0</v>
      </c>
    </row>
    <row r="86" spans="1:2">
      <c r="A86" s="4" t="s">
        <v>366</v>
      </c>
      <c r="B86" s="5" t="n">
        <v>18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2</v>
      </c>
      <c r="B1" s="2" t="s">
        <v>1</v>
      </c>
    </row>
    <row r="2" spans="1:3">
      <c r="B2" s="2" t="s">
        <v>2</v>
      </c>
      <c r="C2" s="2" t="s">
        <v>30</v>
      </c>
    </row>
    <row r="3" spans="1:3">
      <c r="A3" s="3" t="s">
        <v>113</v>
      </c>
    </row>
    <row r="4" spans="1:3">
      <c r="A4" s="4" t="s">
        <v>114</v>
      </c>
      <c r="B4" s="6" t="n">
        <v>128808</v>
      </c>
      <c r="C4" s="6" t="n">
        <v>157406</v>
      </c>
    </row>
    <row r="5" spans="1:3">
      <c r="A5" s="3" t="s">
        <v>115</v>
      </c>
    </row>
    <row r="6" spans="1:3">
      <c r="A6" s="4" t="s">
        <v>116</v>
      </c>
      <c r="B6" s="4" t="s">
        <v>45</v>
      </c>
      <c r="C6" s="4" t="s">
        <v>45</v>
      </c>
    </row>
    <row r="7" spans="1:3">
      <c r="A7" s="4" t="s">
        <v>117</v>
      </c>
      <c r="B7" s="5" t="n">
        <v>57554</v>
      </c>
      <c r="C7" s="5" t="n">
        <v>58700</v>
      </c>
    </row>
    <row r="8" spans="1:3">
      <c r="A8" s="3" t="s">
        <v>118</v>
      </c>
    </row>
    <row r="9" spans="1:3">
      <c r="A9" s="4" t="s">
        <v>119</v>
      </c>
      <c r="B9" s="5" t="n">
        <v>-104484</v>
      </c>
      <c r="C9" s="5" t="n">
        <v>145586</v>
      </c>
    </row>
    <row r="10" spans="1:3">
      <c r="A10" s="4" t="s">
        <v>120</v>
      </c>
      <c r="B10" s="5" t="n">
        <v>615655</v>
      </c>
      <c r="C10" s="5" t="n">
        <v>-137990</v>
      </c>
    </row>
    <row r="11" spans="1:3">
      <c r="A11" s="4" t="s">
        <v>121</v>
      </c>
      <c r="B11" s="5" t="n">
        <v>-2558657</v>
      </c>
      <c r="C11" s="5" t="n">
        <v>-788593</v>
      </c>
    </row>
    <row r="12" spans="1:3">
      <c r="A12" s="4" t="s">
        <v>122</v>
      </c>
      <c r="B12" s="5" t="n">
        <v>296183</v>
      </c>
      <c r="C12" s="5" t="n">
        <v>372746</v>
      </c>
    </row>
    <row r="13" spans="1:3">
      <c r="A13" s="4" t="s">
        <v>123</v>
      </c>
      <c r="B13" s="5" t="n">
        <v>957019</v>
      </c>
      <c r="C13" s="5" t="n">
        <v>157176</v>
      </c>
    </row>
    <row r="14" spans="1:3">
      <c r="A14" s="4" t="s">
        <v>124</v>
      </c>
      <c r="B14" s="5" t="n">
        <v>192411</v>
      </c>
      <c r="C14" s="5" t="n">
        <v>-168690</v>
      </c>
    </row>
    <row r="15" spans="1:3">
      <c r="A15" s="4" t="s">
        <v>125</v>
      </c>
      <c r="B15" s="5" t="n">
        <v>-415511</v>
      </c>
      <c r="C15" s="5" t="n">
        <v>-203659</v>
      </c>
    </row>
    <row r="16" spans="1:3">
      <c r="A16" s="3" t="s">
        <v>126</v>
      </c>
    </row>
    <row r="17" spans="1:3">
      <c r="A17" s="4" t="s">
        <v>127</v>
      </c>
      <c r="B17" s="5" t="n">
        <v>563</v>
      </c>
      <c r="C17" s="5" t="n">
        <v>555</v>
      </c>
    </row>
    <row r="18" spans="1:3">
      <c r="A18" s="4" t="s">
        <v>39</v>
      </c>
      <c r="B18" s="5" t="n">
        <v>-1480</v>
      </c>
      <c r="C18" s="4" t="s">
        <v>45</v>
      </c>
    </row>
    <row r="19" spans="1:3">
      <c r="A19" s="4" t="s">
        <v>128</v>
      </c>
      <c r="B19" s="4" t="s">
        <v>45</v>
      </c>
      <c r="C19" s="5" t="n">
        <v>-12802</v>
      </c>
    </row>
    <row r="20" spans="1:3">
      <c r="A20" s="4" t="s">
        <v>129</v>
      </c>
      <c r="B20" s="5" t="n">
        <v>-917</v>
      </c>
      <c r="C20" s="5" t="n">
        <v>-12247</v>
      </c>
    </row>
    <row r="21" spans="1:3">
      <c r="A21" s="3" t="s">
        <v>130</v>
      </c>
    </row>
    <row r="22" spans="1:3">
      <c r="A22" s="4" t="s">
        <v>131</v>
      </c>
      <c r="B22" s="5" t="n">
        <v>-654007</v>
      </c>
      <c r="C22" s="5" t="n">
        <v>-69283</v>
      </c>
    </row>
    <row r="23" spans="1:3">
      <c r="A23" s="4" t="s">
        <v>132</v>
      </c>
      <c r="B23" s="5" t="n">
        <v>200</v>
      </c>
      <c r="C23" s="4" t="s">
        <v>45</v>
      </c>
    </row>
    <row r="24" spans="1:3">
      <c r="A24" s="4" t="s">
        <v>133</v>
      </c>
      <c r="B24" s="5" t="n">
        <v>901183</v>
      </c>
      <c r="C24" s="5" t="n">
        <v>402807</v>
      </c>
    </row>
    <row r="25" spans="1:3">
      <c r="A25" s="4" t="s">
        <v>134</v>
      </c>
      <c r="B25" s="5" t="n">
        <v>247376</v>
      </c>
      <c r="C25" s="5" t="n">
        <v>333524</v>
      </c>
    </row>
    <row r="26" spans="1:3">
      <c r="A26" s="4" t="s">
        <v>135</v>
      </c>
      <c r="B26" s="5" t="n">
        <v>8468</v>
      </c>
      <c r="C26" s="5" t="n">
        <v>-13015</v>
      </c>
    </row>
    <row r="27" spans="1:3">
      <c r="A27" s="4" t="s">
        <v>136</v>
      </c>
      <c r="B27" s="5" t="n">
        <v>-160584</v>
      </c>
      <c r="C27" s="5" t="n">
        <v>104603</v>
      </c>
    </row>
    <row r="28" spans="1:3">
      <c r="A28" s="4" t="s">
        <v>137</v>
      </c>
      <c r="B28" s="5" t="n">
        <v>225539</v>
      </c>
      <c r="C28" s="5" t="n">
        <v>120936</v>
      </c>
    </row>
    <row r="29" spans="1:3">
      <c r="A29" s="4" t="s">
        <v>138</v>
      </c>
      <c r="B29" s="5" t="n">
        <v>64955</v>
      </c>
      <c r="C29" s="5" t="n">
        <v>225539</v>
      </c>
    </row>
    <row r="30" spans="1:3">
      <c r="A30" s="3" t="s">
        <v>139</v>
      </c>
    </row>
    <row r="31" spans="1:3">
      <c r="A31" s="4" t="s">
        <v>140</v>
      </c>
      <c r="B31" s="5" t="n">
        <v>59194</v>
      </c>
      <c r="C31" s="5" t="n">
        <v>241957</v>
      </c>
    </row>
    <row r="32" spans="1:3">
      <c r="A32" s="4" t="s">
        <v>141</v>
      </c>
      <c r="B32" s="5" t="n">
        <v>100</v>
      </c>
      <c r="C32" s="5" t="n">
        <v>143</v>
      </c>
    </row>
    <row r="33" spans="1:3">
      <c r="A33" s="4" t="s">
        <v>142</v>
      </c>
      <c r="B33" s="6" t="n">
        <v>12000</v>
      </c>
      <c r="C33" s="6" t="n">
        <v>8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4</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16:58Z</dcterms:created>
  <dcterms:modified xmlns:dcterms="http://purl.org/dc/terms/" xmlns:xsi="http://www.w3.org/2001/XMLSchema-instance" xsi:type="dcterms:W3CDTF">2018-04-17T15:16:58Z</dcterms:modified>
</cp:coreProperties>
</file>